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sheetId="6" r:id="rId6"/>
    <s:sheet name="BASIS OF PRESENTATION AND SUMMA" sheetId="7" r:id="rId7"/>
    <s:sheet name="GOING CONCERN" sheetId="8" r:id="rId8"/>
    <s:sheet name="INVENTORIES" sheetId="9" r:id="rId9"/>
    <s:sheet name="PROPERTY, PLANT AND EQUIPMENT" sheetId="10" r:id="rId10"/>
    <s:sheet name="BILLINGS IN EXCESS OF COSTS" sheetId="11" r:id="rId11"/>
    <s:sheet name="RELATED PARTY TRANSACTIONS" sheetId="12" r:id="rId12"/>
    <s:sheet name="GOVERNMENT CONTRIBUTION PLAN" sheetId="13" r:id="rId13"/>
    <s:sheet name="STATUTORY RESERVE" sheetId="14" r:id="rId14"/>
    <s:sheet name="CAPITAL STOCK AND EQUITY TRANSA" sheetId="15" r:id="rId15"/>
    <s:sheet name="INCOME TAXES" sheetId="16" r:id="rId16"/>
    <s:sheet name="COMMITMENTS, CONTINGENCIES, RIS" sheetId="17" r:id="rId17"/>
    <s:sheet name="BASIS OF PRESENTATION AND SUM18" sheetId="18" r:id="rId18"/>
    <s:sheet name="BASIS OF PRESENTATION AND SUM19" sheetId="19" r:id="rId19"/>
    <s:sheet name="INVENTORIES (Tables)" sheetId="20" r:id="rId20"/>
    <s:sheet name="PROPERTY, PLANT AND EQUIPMENT (" sheetId="21" r:id="rId21"/>
    <s:sheet name="BILLINGS IN EXCESS OF COSTS (Ta" sheetId="22" r:id="rId22"/>
    <s:sheet name="RELATED PARTY TRANSACTIONS (Tab" sheetId="23" r:id="rId23"/>
    <s:sheet name="INCOME TAXES (Tables)" sheetId="24" r:id="rId24"/>
    <s:sheet name="COMMITMENTS, CONTINGENCIES, R25" sheetId="25" r:id="rId25"/>
    <s:sheet name="NATURE OF OPERATIONS (Details T" sheetId="26" r:id="rId26"/>
    <s:sheet name="BASIS OF PRESENTATION AND SUM27" sheetId="27" r:id="rId27"/>
    <s:sheet name="BASIS OF PRESENTATION AND SUM28" sheetId="28" r:id="rId28"/>
    <s:sheet name="BASIS OF PRESENTATION AND SUM29" sheetId="29" r:id="rId29"/>
    <s:sheet name="BASIS OF PRESENTATION AND SUM30" sheetId="30" r:id="rId30"/>
    <s:sheet name="GOING CONCERN (Details Textual)" sheetId="31" r:id="rId31"/>
    <s:sheet name="INVENTORIES (Details)" sheetId="32" r:id="rId32"/>
    <s:sheet name="PROPERTY, PLANT AND EQUIPMENT33" sheetId="33" r:id="rId33"/>
    <s:sheet name="PROPERTY, PLANT AND EQUIPMENT34" sheetId="34" r:id="rId34"/>
    <s:sheet name="BILLINGS IN EXCESS OF COSTS (De" sheetId="35" r:id="rId35"/>
    <s:sheet name="RELATED PARTY TRANSACTIONS (Det" sheetId="36" r:id="rId36"/>
    <s:sheet name="RELATED PARTY TRANSACTIONS (D37" sheetId="37" r:id="rId37"/>
    <s:sheet name="GOVERNMENT CONTRIBUTION PLAN (D" sheetId="38" r:id="rId38"/>
    <s:sheet name="STATUTORY RESERVE (Details Text" sheetId="39" r:id="rId39"/>
    <s:sheet name="CAPITAL STOCK AND EQUITY TRAN40" sheetId="40" r:id="rId40"/>
    <s:sheet name="INCOME TAXES (Details)" sheetId="41" r:id="rId41"/>
    <s:sheet name="INCOME TAXES (Details Textual)" sheetId="42" r:id="rId42"/>
    <s:sheet name="COMMITMENTS, CONTINGENCIES, R43" sheetId="43" r:id="rId43"/>
    <s:sheet name="COMMITMENTS, CONTINGENCIES, R44" sheetId="44" r:id="rId44"/>
  </s:sheets>
  <s:definedNames/>
  <s:calcPr calcId="124519" calcMode="auto" fullCalcOnLoad="1"/>
</s:workbook>
</file>

<file path=xl/sharedStrings.xml><?xml version="1.0" encoding="utf-8"?>
<sst xmlns="http://schemas.openxmlformats.org/spreadsheetml/2006/main" uniqueCount="395">
  <si>
    <t>Document And Entity Information - shares</t>
  </si>
  <si>
    <t>9 Months Ended</t>
  </si>
  <si>
    <t>Apr. 30, 2015</t>
  </si>
  <si>
    <t>Jun. 15, 2015</t>
  </si>
  <si>
    <t>Document Information [Line Items]</t>
  </si>
  <si>
    <t>Entity Registrant Name</t>
  </si>
  <si>
    <t>XIANGTIAN (USA) AIR POWER CO., LTD.</t>
  </si>
  <si>
    <t>Document Type</t>
  </si>
  <si>
    <t>10-Q</t>
  </si>
  <si>
    <t>Document Period End Date</t>
  </si>
  <si>
    <t>Apr. 30,
		2015</t>
  </si>
  <si>
    <t>Amendment Flag</t>
  </si>
  <si>
    <t>false</t>
  </si>
  <si>
    <t>Entity Central Index Key</t>
  </si>
  <si>
    <t>Current Fiscal Year End Date</t>
  </si>
  <si>
    <t>--07-31</t>
  </si>
  <si>
    <t>Entity Common Stock, Shares Outstanding</t>
  </si>
  <si>
    <t>Entity Filer Category</t>
  </si>
  <si>
    <t>Smaller Reporting Company</t>
  </si>
  <si>
    <t>Document Fiscal Year Focus</t>
  </si>
  <si>
    <t>Document Fiscal Period Focus</t>
  </si>
  <si>
    <t>Q3</t>
  </si>
  <si>
    <t>Condensed Consolidated Balance Sheets - USD ($)</t>
  </si>
  <si>
    <t>Jul. 31, 2014</t>
  </si>
  <si>
    <t>Current assets</t>
  </si>
  <si>
    <t>Cash and cash equivalence</t>
  </si>
  <si>
    <t>Accounts receivable</t>
  </si>
  <si>
    <t>Other receivables</t>
  </si>
  <si>
    <t>Advances to suppliers</t>
  </si>
  <si>
    <t>Due from related parties</t>
  </si>
  <si>
    <t>Inventory</t>
  </si>
  <si>
    <t>Deferred tax asset</t>
  </si>
  <si>
    <t>Other current asset</t>
  </si>
  <si>
    <t>Total current assets</t>
  </si>
  <si>
    <t>Non-current assets</t>
  </si>
  <si>
    <t>Property, plant and equipment, net</t>
  </si>
  <si>
    <t>Deposit for property, plant and equipment</t>
  </si>
  <si>
    <t>Total non-current assets</t>
  </si>
  <si>
    <t>Total assets</t>
  </si>
  <si>
    <t>Current liabilities</t>
  </si>
  <si>
    <t>Accounts payable and accrued liabilities</t>
  </si>
  <si>
    <t>Amount due to shareholders</t>
  </si>
  <si>
    <t>Capital lease interest payable to related parties</t>
  </si>
  <si>
    <t>Capital lease obligations - current</t>
  </si>
  <si>
    <t>Amount due to director</t>
  </si>
  <si>
    <t>Advances from related parties</t>
  </si>
  <si>
    <t>Advance from customers</t>
  </si>
  <si>
    <t>Billings in excess of costs</t>
  </si>
  <si>
    <t>Total current liabilities</t>
  </si>
  <si>
    <t>Non-current liabilities</t>
  </si>
  <si>
    <t>Capital lease obligations - non-current</t>
  </si>
  <si>
    <t>Total non-current liabilities</t>
  </si>
  <si>
    <t>Total liabilities</t>
  </si>
  <si>
    <t>Commitments and contingencies</t>
  </si>
  <si>
    <t>STOCKHOLDERS' EQUITY</t>
  </si>
  <si>
    <t>Preferred stock: $0.001 par value, 100,000,000 shares authorized, none issued and outstanding</t>
  </si>
  <si>
    <t>Common stock: $0.001 par value, 1,000,000,000 shares authorized, 531,042,000 shares issued and outstanding as of April 30, 2015 and July 31, 2014</t>
  </si>
  <si>
    <t>Additional paid-in capital</t>
  </si>
  <si>
    <t>Deficit accumulated</t>
  </si>
  <si>
    <t>Accumulated other comprehensive gain</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 of Operations and Comprehensive Loss - USD ($)</t>
  </si>
  <si>
    <t>3 Months Ended</t>
  </si>
  <si>
    <t>Apr. 30, 2014</t>
  </si>
  <si>
    <t>Revenue</t>
  </si>
  <si>
    <t>Cost of sales</t>
  </si>
  <si>
    <t>Sales Tax</t>
  </si>
  <si>
    <t>Gross profit</t>
  </si>
  <si>
    <t>Operating expenses:</t>
  </si>
  <si>
    <t>Selling expenses</t>
  </si>
  <si>
    <t>General and administrative expenses</t>
  </si>
  <si>
    <t>Loss from operations</t>
  </si>
  <si>
    <t>Net gain (loss) from operations</t>
  </si>
  <si>
    <t>Other (expense) income:</t>
  </si>
  <si>
    <t>Interest (expense) income</t>
  </si>
  <si>
    <t>Other expenses</t>
  </si>
  <si>
    <t>Foreign exchange gain (loss)</t>
  </si>
  <si>
    <t>Total other (expense) income, net</t>
  </si>
  <si>
    <t>Net loss before taxes</t>
  </si>
  <si>
    <t>Income tax benefit</t>
  </si>
  <si>
    <t>Net loss</t>
  </si>
  <si>
    <t>Foreign currency translation adjustment</t>
  </si>
  <si>
    <t>Comprehensive gain (loss)</t>
  </si>
  <si>
    <t>Net loss per common share - basic and diluted</t>
  </si>
  <si>
    <t>Weighted average number of common shares outstanding - basic and diluted</t>
  </si>
  <si>
    <t>Condensed Consolidated Statements of Cash Flows - USD ($)</t>
  </si>
  <si>
    <t>Cash flows from operating activities:</t>
  </si>
  <si>
    <t>Adjustments to reconcile net loss to net cash used in operating activities:</t>
  </si>
  <si>
    <t>Depreciation</t>
  </si>
  <si>
    <t>Rent contributed by shareholders as paid-in capital</t>
  </si>
  <si>
    <t>Changes in operating assets and liabilities:</t>
  </si>
  <si>
    <t>Prepayment</t>
  </si>
  <si>
    <t>Due from related party</t>
  </si>
  <si>
    <t>Other payables and tax payables</t>
  </si>
  <si>
    <t>Amount due to related parties</t>
  </si>
  <si>
    <t>Net cash provided by (used in) operating activities</t>
  </si>
  <si>
    <t>Cash flows from investing activities:</t>
  </si>
  <si>
    <t>Purchase of property and equipment</t>
  </si>
  <si>
    <t>Net cash used in investing activities</t>
  </si>
  <si>
    <t>Cash flows from financing activities:</t>
  </si>
  <si>
    <t>Repayment of advances from related parties</t>
  </si>
  <si>
    <t>Advances from director</t>
  </si>
  <si>
    <t>Capital contribution from shareholders</t>
  </si>
  <si>
    <t>Net cash (used in)/provided by financing activities</t>
  </si>
  <si>
    <t>Effect of exchange rate change on cash</t>
  </si>
  <si>
    <t>Net change in cash and cash equivalents</t>
  </si>
  <si>
    <t>Cash and cash equivalents - beginning of period</t>
  </si>
  <si>
    <t>Cash and cash equivalents - end of period</t>
  </si>
  <si>
    <t>NATURE OF OPERATIONS</t>
  </si>
  <si>
    <t>Nature of Operations [Text Block]</t>
  </si>
  <si>
    <t xml:space="preserve"> NOTE 1 - NATURE OF OPERATIONS Xiangtian (USA) Air Power Co., Ltd. (the “Company”) was incorporated in the State of Delaware on September 2, 2008 as Goa Sweet Tours Ltd. The Company was originally formed to provide personalized concierge tour packages to tourists who visit the State of Goa, India. On April 17, 2012, the Company entered into Share Purchase Agreements, by and among, Luck Sky International Investment Holdings Limited (“Luck Sky”), an entity owned and controlled by Zhou Deng Rong, and certain of our former stockholders who owned, in the aggregate, 7,200,000 90 235,000 On May 25, 2012, the Company formed a wholly-owned subsidiary corporation under the laws of the State of Delaware called Xiangtian (USA) Air Power Co., Ltd. ("Merger Sub"). Effective as of May 29, 2012, Merger Sub was merged with and into the Company. As a result of the merger, the Company’s name was changed to “Xiangtian (USA) Air Power Co., Ltd.” Prior to the merger, Merger Sub had no liabilities and nominal assets and, as a result of the merger, the separate existence of the Merger Sub ceased. The Company was the surviving corporation in the merger and, except for the name change provided for in the Agreement and Plan of Merger, there was no change in the directors, officers, capital structure or business of the Company. Merger with LuckSky (Hong Kong) Shares Limited On September 5, 2013, the Company entered into a business combination by means of merger of LuckSky (Hong Kong) Shares Limited (“HK Shares”), a Hong Kong corporation, for 250,000,000 250,000,000 250,000,000 The Company has submitted the application form to relevant government department in Hong Kong to cancel HK Shares and expects such cancellation to be effective before July 2015. Since the merger was between related parties, the interest in the entity was recorded at historical cost. Acquisition of Sanhe City Lucksky Electrical Engineering Co., Ltd. On July 25, 2014, Luck Sky (Shen Zhen) Aerodynamic Electricity Limited (“Luck Sky Shen Zhen”), a corporation incorporated under the laws of the People Republic of China (“PRC”), an indirect wholly-owned subsidiary; Sanhe City Lucksky Electrical Engineering Co., Ltd. (“Sanhe”), a corporation incorporated under the laws of the PRC; and Mr. Zhou Jian and Mr. Zhou Deng Rong, the owners of 97 3 Simultaneously, the Company entered into a common stock purchase agreement with Zhou Jian and Zhou Deng Rong, the owners of 97% and 3%, respectively, of Sanhe, in consideration for the execution of the VIE Agreements and the acquisition of Sanhe. Pursuant to the Stock Purchase Agreement, the Company issued Zhou Jian and Zhou Deng Rong 264,850,740 8,191,260 51.4</t>
  </si>
  <si>
    <t>BASIS OF PRESENTATION AND SUMMARY OF SIGNIFICANT ACCOUNTING POLICIES</t>
  </si>
  <si>
    <t xml:space="preserve"> NOTE 2 - BASIS OF PRESENTATION AND SUMMARY OF SIGNIFICANT ACCOUNTING POLICIES The consolidat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consolidated financial statements are expressed in U.S. dollar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July 31, 2014, as not all disclosures required by generally accepted accounting principles for annual financial statements are presented. The interim financial statements follow the same accounting policies and methods of computations as the audited financial statements for the year ended July 31, 2014. These interim financial statements should be read in conjunction with the audited financial statements for the year ended July 31, 2014, as not all disclosures required by generally accepted accounting principles for annual financial statements are presented. The interim financial statements follow the same accounting policies and methods of computations as the audited financial statements for the year ended July 31, 2014. Certain amounts in the prior period financial statements have been reclassified to conform to the current period presentation. These reclassifications had no effect on reported net income or losses. The consolidated financial statements include the accounts of the Company, its subsidiaries and VIE for which it is deemed the primary beneficiary. All significant inter-company accounts and transactions have been eliminated in consolidation. The Company evaluates the need to consolidate its VIE in which equity investors do not have the characteristics of a controlling financial interest or do not have sufficient equity at risk for the entity to finance its activities without additional subordinated financial support. The VIE agreement was not consummated until July 25, 2014, however, the purpose and design of the establishment of VIE, Sanhe, was to be consolidated under the Company through common control. ASC 810-10-25-38F states that a reporting entity’s involvement in the design of a VIE may indicate that the reporting entity had the opportunity and the incentive to establish arrangements that result in the reporting entity being the variable interest holder with the power to direct the activities that most significantly impact the VIE’s economic performance. As both the Company and the acquired VIE, Sanhe, are under the common control of Zhou Dengrong and Zhou Jian immediately before and after the acquisition, this transaction was accounted for as a merger under common control, using merger accounting as if the merger had been consummated at the beginning of the earliest period presented, and no gain or loss was recognized. All the assets and liabilities of the VIE, Sanhe, are recorded at carrying value. Hence, Sanhe was consolidated under the Company since its inception due to the purpose and design of its establishment. April 30, 2015 July 31, 2014 Total assets $ 21,401,700 $ 17,666,510 Total liabilities 12,621,604 8,821,079 For the nine For the nine months Ended ended April 30, 2015 April 30, 2014 Net loss $ 559,947 $ 327,085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April 30, 2015 and July 31, 2014 . The Company considers all highly liquid investments with an original maturity of three months or less when purchased to be cash equivalents. Inventory is stated at the lower of cost or market. Cost is principally determined using the weighted average basis. Construction costs incurred on contracts are included in inventories which consist of raw materials, accessory parts, and contracts work in progress. Costs in excess of billings represent unbilled amounts earned and reimbursable under contracts. These amounts become billable according to the contract terms, which usually consider the passage of time, achievement of milestones or completion of the project. Generally, such unbilled amounts will be billed and collected over the next twelve months. There was no cost in excess of billings for the periods ended April 30, 2015 and July 31, 2014. Billings in Excess of Costs: Billings in excess of costs is comprised of cash collected from customers and billings to customers on contracts in advance of work performed, including advance payments negotiated as a contract condition. Generally, unearned project-related costs will be earned over the next twelve months. Property and equipment Property and equipment are stated at cost less accumulated depreciation and impairment losses. Gains or losses on dispositions of property and equipment are included in operating income (loss). Major additions, renewals and betterments are capitalized, while maintenance and repairs are expensed as incurred. Depreciation and amortization are provided over the estimated useful lives of the assets using the straight-line method from the time the assets are placed in service. Classification Estimated useful life Machinery equipment 5 10 Computer and office equipment 3 Vehicle 5 Property under capital lease 20 Sales of power generation system in conjunction of system installation are recognized under accounting for construction-type contracts, using the completed contract method because reliable estimates are not available for the costs and efforts necessary to complete the construction. Accordingly, revenue is recognized upon the completion of the construction, provided persuasive evidence of an arrangement exists, title and risk of loss has transferred, the fee is fixed and determinable, and collection is reasonably assured. We provide for any loss that we expect to incur on these contracts when that loss is probable. The Company generally provides limited warranties for work performed under its contracts. The warranty periods typically extend for a limited duration following substantial completion of the Company's work on a project. At the time a sale is recognized, we record estimated future warranty costs. Such estimated costs for warranties are included in the individual project cost estimates for purposes of accounting for long-term contracts. The warranty cost is estimated based on our experience with the type of work and any known risks relative to the project and was not material during the periods ended April 30, 2015 and 2014. No right of return exists on sales of equipment. Replacement part returns are estimable and accrued at the time a sale is recognized. The Company is subject to VAT at a rate of 17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No significant penalties or interest relating to income taxes have been incurred during the period from July 8, 2013 (inception) to December 31, 2013. US GAAP also provides guidance on de-recognition, classification, interest and penalties, accounting in interim periods, disclosures and transition.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The Company’s functional currency is Chinese Renminbi (“RMB”) as substantially all of the Company’s PRC subsidiaries’ operations use this denomination. The consolidated financial statements are presented in U.S. dollars. Foreign denominated monetary assets and liabilities are translated into their United States dollar equivalents using foreign exchange rates which prevailed at the balance sheet date. Non-monetary assets and liabilities are translated at the exchange rates prevailing at the transaction date. Revenues and expenses are translated at average rates of exchange during the year. Gains or losses resulting from foreign currency transactions are included in results of operations. For the purpose of presenting these financial statements of subsidiaries in PRC, the Company’s assets and liabilities are expressed in US$ at the exchange rate on the balance sheet date, which is 6.2018 6.2164 6.1824 6.1168 For the purpose of presenting these financial statements of subsidiaries in Hong Kong, PRC, the Company’s assets and liabilities are expressed in US$ at the exchange rate on the balance sheet date, which is 7.7513 7.7497 7.7540 7.7556 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 all potential dilutive shares of common stock if their effect is anti-dilutive. There were no potential dilutive securities at April 30, 2015 or April 30 , 2014. Certain comparative amounts for the prior period have been reclassified to conform to current period presentations. Such reclassifications had no effect on net income or shareholders’ equity. In February 2015, FASB issued ASU No. 2015-02, Consolidation (Topic 810): Amendments to the Consolidation Analysis. The new consolidation standard changes the way reporting enterprises evaluate whether (a) they should consolidate limited partnerships and similar entities, (b) fees paid to a decision maker or service provider are variable interests in a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The Company is currently assessing the impact of the adoption of this guidance on the consolidated financial statements. In August 2014, the Financial Accounting Standards Board issued ASU No. 2014-15, Presentation of Financial Statements Going Concern (Subtopic 205-40). This standard is intended to define management’s responsibility to evaluate whether there is substantial doubt about an entity’s ability to continue as a going concern and to provide related footnote disclosures. The amendments contained in this ASU apply to all companies and not-for-profit organizations. The amendments are effective for the annual period ending after December 15, 2016, and for annual and interim periods thereafter. Early application is permitted. The Company is currently assessing this ASU’s impact on the Company’s consolidated results of operations and financial condition. In May 2014, the FASB issued ASU No. 2014-09, Revenue from Contracts with Customers The Company believes that there were no other accounting standards recently issued that had or are expected to have a material impact on our financial position or results of operations.</t>
  </si>
  <si>
    <t>GOING CONCERN</t>
  </si>
  <si>
    <t xml:space="preserve"> NOTE 3 - GOING CONCERN The accompanying consolidated financial statements have been prepared assuming the Company will continue as a going concern. The Company has incurred losses since its inception resulting in an accumulated deficit of $ 1,553,110 The Company expects to finance operations primarily through cash flow from revenue and capital contributions from principal shareholders. In the event that we require additional funding to finance the growth of the Company’s current and expected future operations as well as to achieve our strategic objectives, our principal shareholders have indicated the intent and ability to provide additional equity financing. These conditions raise substantial doubt about the Company’s ability to continue as a going concern. The Company’s continuation as a going concern is dependent on our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financial statements do not include any adjustments that might result from the outcome of this- uncertainty.</t>
  </si>
  <si>
    <t>INVENTORIES</t>
  </si>
  <si>
    <t xml:space="preserve"> NOTE 4  INVENTORIES April 30, July 31, 2015 2014 Raw materials $ 295,539 $ 115,839 Accessory parts 899,252 635,708 Contracts work in process 980,923 1,030,106 Total $ 2,175,714 $1,781,653 </t>
  </si>
  <si>
    <t>PROPERTY, PLANT AND EQUIPMENT</t>
  </si>
  <si>
    <t xml:space="preserve"> NOTE 5 - PROPERTY, PLANT AND EQUIPMENT April 30, July 31, 2015 2014 Machinery equipment $ 5,281,800 $ 3,997,506 Computer and office equipment 56,630 59,316 Vehicle 74,205 38,558 Property under capital lease 2,763,062 2,756,573 Total property, plant and equipment 8,175,697 6,851,953 Less: accumulated depreciation (382,457) (72,697) Total $ 7,793,240 $ 6,779,256 Total depreciation expenses for the nine months ended April 30, 2015 and 2014 were $ 310,560 0 189,241 0 121,321 0</t>
  </si>
  <si>
    <t>BILLINGS IN EXCESS OF COSTS</t>
  </si>
  <si>
    <t xml:space="preserve"> NOTE 6  BILLINGS IN EXCESS OF COSTS April 30, 2015 July 31, 2014 Costs incurred on uncompleted contracts $ 16,716,459 $ 7,863,873 Billings to date (23,380,309) (11,710,958) $ (6,663,850) $ (3,847,085) Included in the accompanying balance sheets as follows: Costs in excess of billings on uncompleted contracts $ - $ - Billings on uncompleted contracts in excess of costs (6,663,850) (3,847,085) $ (6,663,850) $ (3,847,085) </t>
  </si>
  <si>
    <t>RELATED PARTY TRANSACTIONS</t>
  </si>
  <si>
    <t xml:space="preserve"> NOTE 7 - RELATED PARTY TRANSACTIONS Due from related parties On April 25, 2015, Sanhe entered into a loan agreement with Xiangtian Kelitai, Yanjiao Branch, a division of LuckSky Group, which is owned by Zhou Deng Rong, former CEO and Sanhe’s former general manager and former majority shareholder of the Company, with a total amount of $ 507,917 3,150,000 December 31, 2015 5 403,109 Due to related parties On July 25, 2014, prior to the Acquisition, Sanhe and Luck Sky Shen Zhen and Sanhe’s shareholders entered into a series of VIE Agreements, pursuant to which Sanhe became Luck Sky Shen Zhen’s contractually controlled affiliate. The VIE Agreements include the Framework Agreement on Business Cooperation, the Exclusive Management, Consulting and Training and Technical Services Agreement, the Exclusive Option Agreement, the Equity Pledge Agreement, the Know-How Sub-License Agreement and the Power-of-Attorney. The purpose and effect of the VIE Agreements is to provide Luck Sky Shen Zhen (the Company’s indirect wholly-owned subsidiary) with all of the management and control of Sanhe and all of its net income. While Luck Sky Shen Zhen does not actually own at present any of the equity and shares in Sanhe, the purpose and effect of the VIE Agreements is to instill in Luck Sky Shen Zhen total management and voting control of Sanhe for all material purposes. The use of VIE agreements is a common structure used to acquire PRC corporations, particularly in certain industries in which foreign investment is restricted or forbidden by the PRC government. On July 25, 2014, the Company entered into the Stock Purchase Agreement with Zhou Jian and Zhou Deng Rong, the owners of 97 3 264,850,740 8,191,260 51.4 On July 25, 2014, Luck Sky Shen Zhen obtained an exclusive, worldwide, royalty free license from Zhou Deng Rong and Zhou Jian (his son) and a second exclusive, worldwide royalty free license from LuckSky Group to an aggregate of 48 Chinese patents and related know how and trade secrets, including the technology underlying 13 patent applications (the “Technology”). The Technology represents all of the patents, patent applications and related know how and trade secrets owned by the licensors with respect to PV installations and the air energy storage power generation technology as applied to commercial and residential buildings, but not wind towers. On July 25, 2014, Luck Sky Shen Zhen granted Sanhe an exclusive sublicense with respect to the use of the Technology for commercial and residential buildings, but not for other uses, including wind towers, vehicles and trains, which sublicense also provides for a royalty payment to Luck Sky Shen Zhen equal of five percent of Sanhe’s revenues. The royalty payment was deferred. In May 2014, Sanhe entered into an agreement with Kelitai, to purchase some of Keizai’s fixed assets for the use in its own production. The total amount for the fixed assets and inventory was $ 1,261,872 7,844,300 0 1,235,667 On April 1, 2014, LuckSky Group loaned Sanhe $ 483,830 3,000,000 December 31, 2014 2,000,000 1,000,000 Prior to the incorporation of Sanhe, Kelitai Air Powered Machinery Co., Ltd. (“Kelitai”), a subsidiary of LuckSky Group, an entity owned by Zhou Deng Rong, our former CEO and Sanhe’s former general manager and former majority shareholder of the Company, executed various purchase agreements (the “Agreements”) with Beijing Hengruier Machinery Company Limited (“Hengruier”) and made certain prepayments on behalf of the Company. On July 15, 2013, Kelitai, Hengruier and the Company executed a tripartite agreement to transfer the rights and obligations of the Agreements to the Company. As of April 30, 2015, Kelitai has paid $ 1,242,198 0 1,242,198 On July 18, 2013, Sanhe borrowed $ 1,242,198 7,722,000 December 31, 2014 5,233,000 Sanhe leases its principal office, factory and dormitory from LuckSky Group in Sanhe City, Hebei Province. LuckSky Group is owned by Zhou Deng Rong, our former CEO and Zhou Jian, our General Manager and Chairman of the Board. The space in the office, factory and dormitory being leased are 1296, 5160 and 1200 square meters, respectively. The office and factory space are leased for a rent of $ 113,492 697,248 21,095 129,600 April 30, 2024 133,324 33,253 On April 28, 2012, Zhou Jian obtained the right of usage of 44.3 18 years and 8 months 5,617 34,510 Sanhe also leases a second factory and office in Sanhe City from Sanhe Dong Yi Glass Machine Company Limited, which is owned by Zhou Deng Rong. A portion of this facility is currently used by Sanhe to demonstrate its products but the facility is primarily intended as a backup to the first facility in Sanhe City and/or for expansion. The factory and office are 4,748.96 1,306,500 30 years 172,611 52,542 From time to time, Mr. Zhou Deng Rong prepaid some expenses for the company. April 30, 2015 July 31, 2014 Rental fees: LuckSky Group 133,324 33,253 Sanhe Dong Yi (Capital lease interest payable) $ 172,611 $ 52,542 Purchase Fixed assets: Kelitai $ - $ 1,235,667 Borrowings: LuckSky Group - 1,242,198 Sanhe Dong Yi $ - $ 160,865 Prepaid expenses on behalf of the company: Kelitai - 1,510 Zhou Deng Rong 556,992 354,112 Total $ 862,927 $ 3,080,147 Due to Shareholders Since inception to April 2014, the Company’s shareholders have paid several employees’ salaries on behalf of the Company. As of April 30, 2015 and July 31, 2014, the amount due to shareholders was $ 18,978 18,934 Due to Directors From time to time, the Company receives advances from its directors. As of April 30, 2015 and July 31, 2014, the Company received $ 417,776 430,928</t>
  </si>
  <si>
    <t>GOVERNMENT CONTRIBUTION PLAN</t>
  </si>
  <si>
    <t xml:space="preserve"> NOTE 8 - GOVERNMENT CONTRIBUTION PLAN The Company participates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 The outstanding amount was $ 54,403 22,098</t>
  </si>
  <si>
    <t>STATUTORY RESERVE</t>
  </si>
  <si>
    <t xml:space="preserve"> NOTE 9 - STATUTORY RESERVE Pursuant to the laws applicable to the PRC, PRC entities must make appropriations from after-tax profit to the non-distributable “statutory surplus reserve fund”. Subject to certain cumulative limits, the “statutory surplus reserve fund” requires annual appropriations of 10 50 10 50</t>
  </si>
  <si>
    <t>CAPITAL STOCK AND EQUITY TRANSACTIONS</t>
  </si>
  <si>
    <t xml:space="preserve"> NOTE 10 - CAPITAL STOCK AND EQUITY TRANSACTIONS Common Stock The total number of common shares authorized that may be issued by the Company is 1,000,000,000 0.001 During the period ended July 31, 2009, the Company issued 5,000,000 25,000 3,000,000 30,000 On September 23, 2013, the Company issued 250,000,000 250,000,000 On July 25, 2014, we entered into the Stock Purchase Agreement in connection with the acquisition of Sanhe with Zhou Jian and Zhou Deng Rong, the owners of 97 3 264,850,740 8,191,260 51.4 Preferred Stock The total number of preferred shares authorized that may be issued by the Company is 100,000,000 0.001</t>
  </si>
  <si>
    <t>INCOME TAXES</t>
  </si>
  <si>
    <t xml:space="preserve"> NOTE 11 - INCOME TAXES United States Deferred income taxes reflect the net tax effects of temporary differences between the carrying amounts of assets and liabilities for financial reporting purposes and the amounts used for income tax purposes. 34 April 30, 2015 July 31, 2014 Deferred tax assets: Net operating losses $ 224,460 $ 170,552 Total deferred tax assets 224,460 170,552 Less: valuation allowance (224,460) (170,552) Deferred tax assets, net $ - $ - As of April 30, 2015, for U.S. federal income tax reporting purposes, the Company has approximately $ 660,179 Hong Kong The Company’s subsidiaries established in HKSAR are subject to Hong Kong Profits Tax. However, these subsidiaries did not earn any income derived in Hong Kong from its date of incorporation to April 30, 2015, and therefore were not subject to Hong Kong Profits Tax. PRC The Company’s subsidiaries established in PRC are subject to income tax rate of 25 1) Luck Sky Shenzhen As of April 30, 2015, Luck Sky Shenzhen had $ 30,036 7,529 2) Sanhe As of April 30, 2015, Sanhe had $ 901,742 298,171 111,844</t>
  </si>
  <si>
    <t>COMMITMENTS, CONTINGENCIES, RISKS AND UNCERTAINTIES</t>
  </si>
  <si>
    <t xml:space="preserve"> NOTE 12. COMMITMENTS, CONTINGENCIES, RISKS AND UNCERTAINTIES Capital Commitments The Company purchased property, plant and equipment which the payment was due within one year. As of April 30, 2015 and July 31, 2014, the Company has a capital commitment of $ 19,508,643 27,777,872 Operation Commitments Remaining 2015 85,997 Year ending July 31, 2016 343,989 Year ending July 31, 2017 343,989 Year ending July 31, 2018 343,989 After 2018 6,191,227 Total $ 7,309,191 Rental expense of the Company for the nine months ended April 30, 2015 and 2014 were $ 258,801 2,943 Credit risk Cash deposits with banks are held in financial institutions in China, which are not federally insured deposit protection. Accordingly, the Company has a concentration of credit risk related to these uninsured bank deposits. The Company has not experienced any losses in such accounts and believes it is not exposed to significant credit risk in this area. Contingency On September 23, 2013, Mr. Roy Thomas Phillips, who was then a consultant to the Company and served as the acting CFO of the Company from July 29, 2014 until his resignation on March 29, 2015, obtained 60,000,000 shares of restricted common stock, and two other non-related parties, obtained a total of 7,000,000 shares of restricted common stock, for a total of 67,000,000 shares of restricted common stock from the Company in contemplation of a secondary offering, which was not consummated. The Company has requested that the certificate representing the shares be returned so that the 67,000,000 shares be canceled. The Company has not recorded such 67,000,000 shares as no consideration was received for such shares. The recipients of such shares have agreed to the cancellation of 62,000,000 of such shares, and that they are not the beneficial owners of such 62,000,000 shares. The cancellation of such 62,000,000 shares is pending upon receipt of the actual stock certificate from the recipients. Meanwhile, Mr. Phillips is evaluating the 5,000,000 shares to make an accommodation with respect to such shares, but has made no specific request. The Company has committed to seek the return of the 5,000,000 shares to the fullest extent.</t>
  </si>
  <si>
    <t>BASIS OF PRESENTATION AND SUMMARY OF SIGNIFICANT ACCOUNTING POLICIES (Policies)</t>
  </si>
  <si>
    <t>Accounting Policies [Abstract]</t>
  </si>
  <si>
    <t>Basis of Presentation</t>
  </si>
  <si>
    <t xml:space="preserve"> Basis of Presentation The consolidat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consolidated financial statements are expressed in U.S. dollars.</t>
  </si>
  <si>
    <t>Use of Estimates and Assumptions</t>
  </si>
  <si>
    <t xml:space="preserve"> Use of Estimates and Assumption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Interim Financial Statements</t>
  </si>
  <si>
    <t xml:space="preserve"> Interim Financial Statements 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July 31, 2014, as not all disclosures required by generally accepted accounting principles for annual financial statements are presented. The interim financial statements follow the same accounting policies and methods of computations as the audited financial statements for the year ended July 31, 2014. These interim financial statements should be read in conjunction with the audited financial statements for the year ended July 31, 2014, as not all disclosures required by generally accepted accounting principles for annual financial statements are presented. The interim financial statements follow the same accounting policies and methods of computations as the audited financial statements for the year ended July 31, 2014.</t>
  </si>
  <si>
    <t>Reclassification</t>
  </si>
  <si>
    <t xml:space="preserve"> Reclassification Certain amounts in the prior period financial statements have been reclassified to conform to the current period presentation. These reclassifications had no effect on reported net income or losses.</t>
  </si>
  <si>
    <t>Principle of Consolidation</t>
  </si>
  <si>
    <t xml:space="preserve"> Principle of Consolidation The consolidated financial statements include the accounts of the Company, its subsidiaries and VIE for which it is deemed the primary beneficiary. All significant inter-company accounts and transactions have been eliminated in consolidation. The Company evaluates the need to consolidate its VIE in which equity investors do not have the characteristics of a controlling financial interest or do not have sufficient equity at risk for the entity to finance its activities without additional subordinated financial support. The VIE agreement was not consummated until July 25, 2014, however, the purpose and design of the establishment of VIE, Sanhe, was to be consolidated under the Company through common control. ASC 810-10-25-38F states that a reporting entity’s involvement in the design of a VIE may indicate that the reporting entity had the opportunity and the incentive to establish arrangements that result in the reporting entity being the variable interest holder with the power to direct the activities that most significantly impact the VIE’s economic performance. As both the Company and the acquired VIE, Sanhe, are under the common control of Zhou Dengrong and Zhou Jian immediately before and after the acquisition, this transaction was accounted for as a merger under common control, using merger accounting as if the merger had been consummated at the beginning of the earliest period presented, and no gain or loss was recognized. All the assets and liabilities of the VIE, Sanhe, are recorded at carrying value. Hence, Sanhe was consolidated under the Company since its inception due to the purpose and design of its establishment. April 30, 2015 July 31, 2014 Total assets $ 21,401,700 $ 17,666,510 Total liabilities 12,621,604 8,821,079 For the nine For the nine months Ended ended April 30, 2015 April 30, 2014 Net loss $ 559,947 $ 327,085 </t>
  </si>
  <si>
    <t>Fair Value Measurements</t>
  </si>
  <si>
    <t xml:space="preserve">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April 30, 2015 and July 31, 2014 .</t>
  </si>
  <si>
    <t>Cash and Cash Equivalents</t>
  </si>
  <si>
    <t xml:space="preserve"> Cash and Cash Equivalents The Company considers all highly liquid investments with an original maturity of three months or less when purchased to be cash equivalents.</t>
  </si>
  <si>
    <t xml:space="preserve"> Inventory Inventory is stated at the lower of cost or market. Cost is principally determined using the weighted average basis. Construction costs incurred on contracts are included in inventories which consist of raw materials, accessory parts, and contracts work in progress.</t>
  </si>
  <si>
    <t>Costs in Excess of Billings</t>
  </si>
  <si>
    <t xml:space="preserve"> Costs in Excess of Billings: Costs in excess of billings represent unbilled amounts earned and reimbursable under contracts. These amounts become billable according to the contract terms, which usually consider the passage of time, achievement of milestones or completion of the project. Generally, such unbilled amounts will be billed and collected over the next twelve months. There was no cost in excess of billings for the periods ended April 30, 2015 and July 31, 2014.</t>
  </si>
  <si>
    <t>Billings in Excess of Costs</t>
  </si>
  <si>
    <t xml:space="preserve"> Billings in Excess of Costs: Billings in excess of costs is comprised of cash collected from customers and billings to customers on contracts in advance of work performed, including advance payments negotiated as a contract condition. Generally, unearned project-related costs will be earned over the next twelve months.</t>
  </si>
  <si>
    <t>Property and equipment</t>
  </si>
  <si>
    <t xml:space="preserve"> Property and equipment Property and equipment are stated at cost less accumulated depreciation and impairment losses. Gains or losses on dispositions of property and equipment are included in operating income (loss). Major additions, renewals and betterments are capitalized, while maintenance and repairs are expensed as incurred. Depreciation and amortization are provided over the estimated useful lives of the assets using the straight-line method from the time the assets are placed in service. Classification Estimated useful life Machinery equipment 5 10 Computer and office equipment 3 Vehicle 5 Property under capital lease 20</t>
  </si>
  <si>
    <t>Revenue Recognition</t>
  </si>
  <si>
    <t xml:space="preserve"> Revenue Recognition Sales of power generation system in conjunction of system installation are recognized under accounting for construction-type contracts, using the completed contract method because reliable estimates are not available for the costs and efforts necessary to complete the construction. Accordingly, revenue is recognized upon the completion of the construction, provided persuasive evidence of an arrangement exists, title and risk of loss has transferred, the fee is fixed and determinable, and collection is reasonably assured. We provide for any loss that we expect to incur on these contracts when that loss is probable.</t>
  </si>
  <si>
    <t>Warranty and Returns</t>
  </si>
  <si>
    <t xml:space="preserve"> Warranty and Returns The Company generally provides limited warranties for work performed under its contracts. The warranty periods typically extend for a limited duration following substantial completion of the Company's work on a project. At the time a sale is recognized, we record estimated future warranty costs. Such estimated costs for warranties are included in the individual project cost estimates for purposes of accounting for long-term contracts. The warranty cost is estimated based on our experience with the type of work and any known risks relative to the project and was not material during the periods ended April 30, 2015 and 2014. No right of return exists on sales of equipment. Replacement part returns are estimable and accrued at the time a sale is recognized.</t>
  </si>
  <si>
    <t>Value added taxes</t>
  </si>
  <si>
    <t xml:space="preserve"> Value added taxes The Company is subject to VAT at a rate of 17</t>
  </si>
  <si>
    <t>Income Taxes</t>
  </si>
  <si>
    <t xml:space="preserve">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No significant penalties or interest relating to income taxes have been incurred during the period from July 8, 2013 (inception) to December 31, 2013. US GAAP also provides guidance on de-recognition, classification, interest and penalties, accounting in interim periods, disclosures and transition.</t>
  </si>
  <si>
    <t>Comprehensive Loss</t>
  </si>
  <si>
    <t xml:space="preserve"> Comprehensive Loss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t>
  </si>
  <si>
    <t>Foreign Currency Translation</t>
  </si>
  <si>
    <t xml:space="preserve"> Foreign Currency Translation The Company’s functional currency is Chinese Renminbi (“RMB”) as substantially all of the Company’s PRC subsidiaries’ operations use this denomination. The consolidated financial statements are presented in U.S. dollars. Foreign denominated monetary assets and liabilities are translated into their United States dollar equivalents using foreign exchange rates which prevailed at the balance sheet date. Non-monetary assets and liabilities are translated at the exchange rates prevailing at the transaction date. Revenues and expenses are translated at average rates of exchange during the year. Gains or losses resulting from foreign currency transactions are included in results of operations. For the purpose of presenting these financial statements of subsidiaries in PRC, the Company’s assets and liabilities are expressed in US$ at the exchange rate on the balance sheet date, which is 6.2018 6.2164 6.1824 6.1168 For the purpose of presenting these financial statements of subsidiaries in Hong Kong, PRC, the Company’s assets and liabilities are expressed in US$ at the exchange rate on the balance sheet date, which is 7.7513 7.7497 7.7540 7.7556</t>
  </si>
  <si>
    <t>Earnings (loss) per Share</t>
  </si>
  <si>
    <t xml:space="preserve"> Earnings (loss) per Share 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 all potential dilutive shares of common stock if their effect is anti-dilutive. There were no potential dilutive securities at April 30, 2015 or April 30 , 2014.</t>
  </si>
  <si>
    <t>Reclassification of Comparative Amounts</t>
  </si>
  <si>
    <t xml:space="preserve"> Reclassification of Comparative Amounts Certain comparative amounts for the prior period have been reclassified to conform to current period presentations. Such reclassifications had no effect on net income or shareholders’ equity.</t>
  </si>
  <si>
    <t>Recent Accounting Pronouncements</t>
  </si>
  <si>
    <t xml:space="preserve"> Recent Accounting Pronouncements In February 2015, FASB issued ASU No. 2015-02, Consolidation (Topic 810): Amendments to the Consolidation Analysis. The new consolidation standard changes the way reporting enterprises evaluate whether (a) they should consolidate limited partnerships and similar entities, (b) fees paid to a decision maker or service provider are variable interests in a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The Company is currently assessing the impact of the adoption of this guidance on the consolidated financial statements. In August 2014, the Financial Accounting Standards Board issued ASU No. 2014-15, Presentation of Financial Statements Going Concern (Subtopic 205-40). This standard is intended to define management’s responsibility to evaluate whether there is substantial doubt about an entity’s ability to continue as a going concern and to provide related footnote disclosures. The amendments contained in this ASU apply to all companies and not-for-profit organizations. The amendments are effective for the annual period ending after December 15, 2016, and for annual and interim periods thereafter. Early application is permitted. The Company is currently assessing this ASU’s impact on the Company’s consolidated results of operations and financial condition. In May 2014, the FASB issued ASU No. 2014-09, Revenue from Contracts with Customers The Company believes that there were no other accounting standards recently issued that had or are expected to have a material impact on our financial position or results of operations.</t>
  </si>
  <si>
    <t>BASIS OF PRESENTATION AND SUMMARY OF SIGNIFICANT ACCOUNTING POLICIES (Tables)</t>
  </si>
  <si>
    <t xml:space="preserve"> The following financial statement amounts and balances of the VIE, which is established on August 6, 2014, were included in the accompanying consolidated financial statements as of April 30, 2015 and July 31, 2014 and for the nine months ended April 30, 2015 and 2014, respectively: April 30, 2015 July 31, 2014 Total assets $ 21,401,700 $ 17,666,510 Total liabilities 12,621,604 8,821,079 For the nine For the nine months Ended ended April 30, 2015 April 30, 2014 Net loss $ 559,947 $ 327,085 </t>
  </si>
  <si>
    <t xml:space="preserve"> Estimated useful lives are as follows, taking into account the assets' estimated residual value: Classification Estimated useful life Machinery equipment 5 10 Computer and office equipment 3 Vehicle 5 Property under capital lease 20</t>
  </si>
  <si>
    <t>INVENTORIES (Tables)</t>
  </si>
  <si>
    <t>Inventory Disclosure [Abstract]</t>
  </si>
  <si>
    <t xml:space="preserve"> Inventories consist of the following: April 30, July 31, 2015 2014 Raw materials $ 295,539 $ 115,839 Accessory parts 899,252 635,708 Contracts work in process 980,923 1,030,106 Total $ 2,175,714 $1,781,653 </t>
  </si>
  <si>
    <t>PROPERTY, PLANT AND EQUIPMENT (Tables)</t>
  </si>
  <si>
    <t>Property, Plant and Equipment [Abstract]</t>
  </si>
  <si>
    <t xml:space="preserve"> Property, plant and equipment consist of the following: April 30, July 31, 2015 2014 Machinery equipment $ 5,281,800 $ 3,997,506 Computer and office equipment 56,630 59,316 Vehicle 74,205 38,558 Property under capital lease 2,763,062 2,756,573 Total property, plant and equipment 8,175,697 6,851,953 Less: accumulated depreciation (382,457) (72,697) Total $ 7,793,240 $ 6,779,256 </t>
  </si>
  <si>
    <t>BILLINGS IN EXCESS OF COSTS (Tables)</t>
  </si>
  <si>
    <t>Contractors [Abstract]</t>
  </si>
  <si>
    <t xml:space="preserve"> Billings in excess of costs consist of the following: April 30, 2015 July 31, 2014 Costs incurred on uncompleted contracts $ 16,716,459 $ 7,863,873 Billings to date (23,380,309) (11,710,958) $ (6,663,850) $ (3,847,085) Included in the accompanying balance sheets as follows: Costs in excess of billings on uncompleted contracts $ - $ - Billings on uncompleted contracts in excess of costs (6,663,850) (3,847,085) $ (6,663,850) $ (3,847,085) </t>
  </si>
  <si>
    <t>RELATED PARTY TRANSACTIONS (Tables)</t>
  </si>
  <si>
    <t>Related Party Transactions [Abstract]</t>
  </si>
  <si>
    <t xml:space="preserve"> As of April 30, 2015 and July 31, 3014, amounts due to related parties were as follows: April 30, 2015 July 31, 2014 Rental fees: LuckSky Group 133,324 33,253 Sanhe Dong Yi (Capital lease interest payable) $ 172,611 $ 52,542 Purchase Fixed assets: Kelitai $ - $ 1,235,667 Borrowings: LuckSky Group - 1,242,198 Sanhe Dong Yi $ - $ 160,865 Prepaid expenses on behalf of the company: Kelitai - 1,510 Zhou Deng Rong 556,992 354,112 Total $ 862,927 $ 3,080,147 </t>
  </si>
  <si>
    <t>INCOME TAXES (Tables)</t>
  </si>
  <si>
    <t>Income Tax Disclosure [Abstract]</t>
  </si>
  <si>
    <t xml:space="preserve"> The cumulative tax effect at the expected rate of 34 April 30, 2015 July 31, 2014 Deferred tax assets: Net operating losses $ 224,460 $ 170,552 Total deferred tax assets 224,460 170,552 Less: valuation allowance (224,460) (170,552) Deferred tax assets, net $ - $ - </t>
  </si>
  <si>
    <t>COMMITMENTS, CONTINGENCIES, RISKS AND UNCERTAINTIES (Tables)</t>
  </si>
  <si>
    <t>Commitments and Contingencies Disclosure [Abstract]</t>
  </si>
  <si>
    <t xml:space="preserve"> The total future minimum lease payments under the non-cancellable operating lease with respect to the office and the dormitory as of April 30, 2015 are payable as follows: Remaining 2015 85,997 Year ending July 31, 2016 343,989 Year ending July 31, 2017 343,989 Year ending July 31, 2018 343,989 After 2018 6,191,227 Total $ 7,309,191 </t>
  </si>
  <si>
    <t>NATURE OF OPERATIONS (Details Textual) - USD ($)</t>
  </si>
  <si>
    <t>Sep. 05, 2013</t>
  </si>
  <si>
    <t>Sep. 23, 2013</t>
  </si>
  <si>
    <t>Jul. 25, 2014</t>
  </si>
  <si>
    <t>May. 15, 2012</t>
  </si>
  <si>
    <t>Significant Accounting Policies [Line Items]</t>
  </si>
  <si>
    <t>Shares issued</t>
  </si>
  <si>
    <t>Common Stock, Par or Stated Value Per Share</t>
  </si>
  <si>
    <t>Percentage of Common Stock Issued and Outstanding</t>
  </si>
  <si>
    <t>51.40%</t>
  </si>
  <si>
    <t>Common Stock [Member]</t>
  </si>
  <si>
    <t>Stock Issued During Period, Shares, Acquisitions</t>
  </si>
  <si>
    <t>Exchange of Stock for Stock [Member]</t>
  </si>
  <si>
    <t>Lucksky Hong Kong Shares Limited [Member]</t>
  </si>
  <si>
    <t>Stock Issued During Period, Shares, New Issues</t>
  </si>
  <si>
    <t>Luck Sky International Investment Holding Limited [Member]</t>
  </si>
  <si>
    <t>Ownership Percentage</t>
  </si>
  <si>
    <t>90.00%</t>
  </si>
  <si>
    <t>Shares Purchased Value</t>
  </si>
  <si>
    <t>Mr. Zhou Jian [Member]</t>
  </si>
  <si>
    <t>Equity Method Investment Ownership Percentage</t>
  </si>
  <si>
    <t>97.00%</t>
  </si>
  <si>
    <t>Mr. Zhou Deng Rong [Member]</t>
  </si>
  <si>
    <t>3.00%</t>
  </si>
  <si>
    <t>BASIS OF PRESENTATION AND SUMMARY OF SIGNIFICANT ACCOUNTING POLICIES (Details) - USD ($)</t>
  </si>
  <si>
    <t>Condensed Income Statements, Captions [Line Items]</t>
  </si>
  <si>
    <t>BASIS OF PRESENTATION AND SUMMARY OF SIGNIFICANT ACCOUNTING POLICIES (Details 1) - USD ($)</t>
  </si>
  <si>
    <t>Variable Interest Entity [Line Items]</t>
  </si>
  <si>
    <t>BASIS OF PRESENTATION AND SUMMARY OF SIGNIFICANT ACCOUNTING POLICIES (Details 2)</t>
  </si>
  <si>
    <t>Machinery and Equipment [Member] | Minimum [Member]</t>
  </si>
  <si>
    <t>Property, Plant and Equipment [Line Items]</t>
  </si>
  <si>
    <t>Property, Plant and Equipment, Useful Life</t>
  </si>
  <si>
    <t>5 years</t>
  </si>
  <si>
    <t>Machinery and Equipment [Member] | Maximum [Member]</t>
  </si>
  <si>
    <t>10 years</t>
  </si>
  <si>
    <t>Computer And Office Equipment [Member]</t>
  </si>
  <si>
    <t>3 years</t>
  </si>
  <si>
    <t>Vehicles [Member]</t>
  </si>
  <si>
    <t>Assets Held under Capital Leases [Member]</t>
  </si>
  <si>
    <t>20 years</t>
  </si>
  <si>
    <t>BASIS OF PRESENTATION AND SUMMARY OF SIGNIFICANT ACCOUNTING POLICIES (Details Textual)</t>
  </si>
  <si>
    <t>Change in Accounting Estimate [Line Items]</t>
  </si>
  <si>
    <t>Percentage of VAT, Proceeds Received from Customers</t>
  </si>
  <si>
    <t>17.00%</t>
  </si>
  <si>
    <t>Foreign Currency Exchange Rate, Translation</t>
  </si>
  <si>
    <t>Foreign Currency Weighted Average Exchange Rate, Translation</t>
  </si>
  <si>
    <t>Subsidiaries in PRC [Member]</t>
  </si>
  <si>
    <t>GOING CONCERN (Details Textual) - USD ($)</t>
  </si>
  <si>
    <t>Schedule Of Collaborative Arrangements And Going Concern Transactions [Line Items]</t>
  </si>
  <si>
    <t>Accumulated deficit</t>
  </si>
  <si>
    <t>INVENTORIES (Details) - USD ($)</t>
  </si>
  <si>
    <t>Inventory [Line Items]</t>
  </si>
  <si>
    <t>Raw materials</t>
  </si>
  <si>
    <t>Accessory parts</t>
  </si>
  <si>
    <t>Contracts work in process</t>
  </si>
  <si>
    <t>Total</t>
  </si>
  <si>
    <t>PROPERTY, PLANT AND EQUIPMENT (Details) - USD ($)</t>
  </si>
  <si>
    <t>Total property, plant and equipment</t>
  </si>
  <si>
    <t>Less: accumulated depreciation</t>
  </si>
  <si>
    <t>Machinery and Equipment [Member]</t>
  </si>
  <si>
    <t>Office Equipment [Member]</t>
  </si>
  <si>
    <t>PROPERTY, PLANT AND EQUIPMENT (Details Textual) - USD ($)</t>
  </si>
  <si>
    <t>General and Administrative Expense [Member]</t>
  </si>
  <si>
    <t>Construction in Progress [Member]</t>
  </si>
  <si>
    <t>BILLINGS IN EXCESS OF COSTS (Details) - USD ($)</t>
  </si>
  <si>
    <t>Billings In Excess Of Costs [Line Items]</t>
  </si>
  <si>
    <t>Costs incurred on uncompleted contracts</t>
  </si>
  <si>
    <t>Billings to date</t>
  </si>
  <si>
    <t>Billings in Excess of Cost</t>
  </si>
  <si>
    <t>Included in the accompanying balance sheets as follows:</t>
  </si>
  <si>
    <t>Costs in excess of billings on uncompleted contracts</t>
  </si>
  <si>
    <t>Billings on uncompleted contracts in excess of costs</t>
  </si>
  <si>
    <t>Billings in Excess of Cost, Current</t>
  </si>
  <si>
    <t>RELATED PARTY TRANSACTIONS (Details)</t>
  </si>
  <si>
    <t>12 Months Ended</t>
  </si>
  <si>
    <t>Apr. 30, 2015USD ($)</t>
  </si>
  <si>
    <t>Jul. 31, 2014USD ($)</t>
  </si>
  <si>
    <t>Apr. 25, 2015USD ($)</t>
  </si>
  <si>
    <t>Apr. 25, 2015CNY (¥)</t>
  </si>
  <si>
    <t>Apr. 30, 2014USD ($)</t>
  </si>
  <si>
    <t>Apr. 30, 2014CNY (¥)</t>
  </si>
  <si>
    <t>Jul. 18, 2013USD ($)</t>
  </si>
  <si>
    <t>Jul. 18, 2013CNY (¥)</t>
  </si>
  <si>
    <t>Rental fees:</t>
  </si>
  <si>
    <t>LuckSky Group</t>
  </si>
  <si>
    <t>Prepaid expenses on behalf of the company:</t>
  </si>
  <si>
    <t>Kelitai Air Powered Machinery Co Ltd [Member]</t>
  </si>
  <si>
    <t>Purchase Fixed assets:</t>
  </si>
  <si>
    <t>Payments to Acquire Productive Assets</t>
  </si>
  <si>
    <t>Borrowings:</t>
  </si>
  <si>
    <t>Short-term Debt</t>
  </si>
  <si>
    <t>Prepaid Expense, Current</t>
  </si>
  <si>
    <t>Sanhe Dong Yi Glass Machine Company Limited [Member]</t>
  </si>
  <si>
    <t>Sanhe Dong Yi (Capital lease interest payable)</t>
  </si>
  <si>
    <t>Zhou Deng Rong [Member]</t>
  </si>
  <si>
    <t>RELATED PARTY TRANSACTIONS (Details Textual)</t>
  </si>
  <si>
    <t>May. 01, 2012USD ($)</t>
  </si>
  <si>
    <t>May. 01, 2012CNY (¥)</t>
  </si>
  <si>
    <t>Aug. 31, 2014CNY (¥)</t>
  </si>
  <si>
    <t>Jul. 31, 2014CNY (¥)</t>
  </si>
  <si>
    <t>Jul. 25, 2014shares</t>
  </si>
  <si>
    <t>May. 31, 2014USD ($)</t>
  </si>
  <si>
    <t>May. 31, 2014CNY (¥)</t>
  </si>
  <si>
    <t>Apr. 28, 2012a</t>
  </si>
  <si>
    <t>Apr. 30, 2015USD ($)a</t>
  </si>
  <si>
    <t>Apr. 30, 2015CNY (¥)</t>
  </si>
  <si>
    <t>Related Party Transaction [Line Items]</t>
  </si>
  <si>
    <t>Due from Related Parties, Current</t>
  </si>
  <si>
    <t>Due to Related Parties, Current</t>
  </si>
  <si>
    <t>Lease Expiration Date</t>
  </si>
  <si>
    <t>Apr. 30,
		2024</t>
  </si>
  <si>
    <t>Accrued Rent, Current</t>
  </si>
  <si>
    <t>Business Acquisition Percentage Of Issued And Outstanding Shares</t>
  </si>
  <si>
    <t>Office And Factory [Member]</t>
  </si>
  <si>
    <t>Rental Income, Nonoperating</t>
  </si>
  <si>
    <t>Agricultural Land [Member]</t>
  </si>
  <si>
    <t>Area of Land | a</t>
  </si>
  <si>
    <t>Payments for Rent</t>
  </si>
  <si>
    <t>Operating Lease Expiration Period</t>
  </si>
  <si>
    <t>18 years and 8 months</t>
  </si>
  <si>
    <t>Related Party Transaction, Purchases from Related Party</t>
  </si>
  <si>
    <t>Sanhe Dong Yi Glass Machine Company Limited [Member] | Office And Factory [Member]</t>
  </si>
  <si>
    <t>Payments for Rent | ¥</t>
  </si>
  <si>
    <t>30 years</t>
  </si>
  <si>
    <t>Repayments of Short-term Debt | ¥</t>
  </si>
  <si>
    <t>Short-term Debt, Percentage Bearing Fixed Interest Rate</t>
  </si>
  <si>
    <t>5.00%</t>
  </si>
  <si>
    <t>Prepaid Rent</t>
  </si>
  <si>
    <t>Debt Instrument, Maturity Date</t>
  </si>
  <si>
    <t>Dec. 31,
		2015</t>
  </si>
  <si>
    <t>Dec. 31,
		2014</t>
  </si>
  <si>
    <t>Zhou Jian [Member]</t>
  </si>
  <si>
    <t>Business Acquisition, Equity Interest Issued or Issuable, Number of Shares | shares</t>
  </si>
  <si>
    <t>Business Acquisition, Percentage of Voting Interests Acquired</t>
  </si>
  <si>
    <t>Directors [Member]</t>
  </si>
  <si>
    <t>Due to Related Parties, Noncurrent</t>
  </si>
  <si>
    <t>Hengruier Machinery Company Limited [Member]</t>
  </si>
  <si>
    <t>GOVERNMENT CONTRIBUTION PLAN (Details Textual) - USD ($)</t>
  </si>
  <si>
    <t>Defined Contribution Plan Disclosure [Line Items]</t>
  </si>
  <si>
    <t>Defined Contribution Plan, Employer Discretionary Contribution Amount</t>
  </si>
  <si>
    <t>STATUTORY RESERVE (Details Textual)</t>
  </si>
  <si>
    <t>Foreign Tax Authority [Member]</t>
  </si>
  <si>
    <t>Statutory Reserve Disclosure [Line Items]</t>
  </si>
  <si>
    <t>Statutory Surplus Reserve Fund Percentage</t>
  </si>
  <si>
    <t>10.00%</t>
  </si>
  <si>
    <t>Registered Capital Appropriation Percentage</t>
  </si>
  <si>
    <t>50.00%</t>
  </si>
  <si>
    <t>CHINA</t>
  </si>
  <si>
    <t>CAPITAL STOCK AND EQUITY TRANSACTIONS (Details Textual) - USD ($)</t>
  </si>
  <si>
    <t>1 Months Ended</t>
  </si>
  <si>
    <t>Jul. 31, 2010</t>
  </si>
  <si>
    <t>Jul. 31, 2009</t>
  </si>
  <si>
    <t>Class of Stock [Line Items]</t>
  </si>
  <si>
    <t>Common Stock Shares Authorized</t>
  </si>
  <si>
    <t>Common Stock Par Or Stated Value Per Share</t>
  </si>
  <si>
    <t>Development Stage Entities, Stock Issued, Value, Issued for Cash</t>
  </si>
  <si>
    <t>Preferred Stock Par Or Stated Value Per Share</t>
  </si>
  <si>
    <t>Business Acquisition, Equity Interest Issued or Issuable, Number of Shares</t>
  </si>
  <si>
    <t>Development Stage Entities, Stock Issued, Shares, Issued for Cash</t>
  </si>
  <si>
    <t>INCOME TAXES (Details) - USD ($)</t>
  </si>
  <si>
    <t>Deferred tax assets:</t>
  </si>
  <si>
    <t>Net operating losses</t>
  </si>
  <si>
    <t>Total deferred tax assets</t>
  </si>
  <si>
    <t>Less: valuation allowance</t>
  </si>
  <si>
    <t>Deferred tax assets, net</t>
  </si>
  <si>
    <t>INCOME TAXES (Details Textual) - USD ($)</t>
  </si>
  <si>
    <t>Income Taxes [Line Items]</t>
  </si>
  <si>
    <t>Effective Income Tax Rate Reconciliation, Change in Enacted Tax Rate, Percent</t>
  </si>
  <si>
    <t>34.00%</t>
  </si>
  <si>
    <t>Operating Loss Carryforwards</t>
  </si>
  <si>
    <t>Income Tax Expense (Benefit)</t>
  </si>
  <si>
    <t>Effective Income Tax Rate Reconciliation, Foreign Income Tax Rate Differential, Percent</t>
  </si>
  <si>
    <t>25.00%</t>
  </si>
  <si>
    <t>Luck Sky Shenzhen [Member]</t>
  </si>
  <si>
    <t>Operating Loss Carry forwards Expiration Term</t>
  </si>
  <si>
    <t>Sanhe [Member]</t>
  </si>
  <si>
    <t>Deferred Tax Assets, Net</t>
  </si>
  <si>
    <t>COMMITMENTS, CONTINGENCIES, RISKS AND UNCERTAINTIES (Details)</t>
  </si>
  <si>
    <t>Operating Leased Assets [Line Items]</t>
  </si>
  <si>
    <t>Year ending July 31, 2016</t>
  </si>
  <si>
    <t>Year ending July 31, 2017</t>
  </si>
  <si>
    <t>Year ending July 31, 2018</t>
  </si>
  <si>
    <t>COMMITMENTS, CONTINGENCIES, RISKS AND UNCERTAINTIES (Details Textual) - USD ($)</t>
  </si>
  <si>
    <t>Capital Leases, Future Minimum Payments Due, Next Twelve Months</t>
  </si>
  <si>
    <t>Operating Leases, Rent Expense, Net</t>
  </si>
  <si>
    <t>Stock Issued During Period, Shares, Restricted Stock Award, Gross</t>
  </si>
  <si>
    <t>Stock Issued During Period, Shares, Restricted Stock Award, Forfeited</t>
  </si>
  <si>
    <t>Chief Financial Officer [Member]</t>
  </si>
  <si>
    <t>Stock Issued During Period, Shares, Restricted Stock Award, Net of Forfeitures</t>
  </si>
  <si>
    <t>Non-Related Parties [Member]</t>
  </si>
</sst>
</file>

<file path=xl/styles.xml><?xml version="1.0" encoding="utf-8"?>
<styleSheet xmlns="http://schemas.openxmlformats.org/spreadsheetml/2006/main">
  <numFmts count="7">
    <numFmt formatCode="_(&quot;$ &quot;#,##0_);_(&quot;$ &quot;(#,##0)" numFmtId="165"/>
    <numFmt formatCode="_(&quot;$ &quot;#,##0.000_);_(&quot;$ &quot;(#,##0.000)" numFmtId="166"/>
    <numFmt formatCode="#,##0.0000_);(#,##0.0000)" numFmtId="167"/>
    <numFmt formatCode="_(&quot;¥ &quot;#,##0_);_(&quot;¥ &quot;(#,##0)" numFmtId="168"/>
    <numFmt formatCode="#,##0.0_);(#,##0.0)" numFmtId="169"/>
    <numFmt formatCode="_(&quot;Remaining &quot;#,##0_);_(&quot;Remaining &quot;(#,##0)" numFmtId="170"/>
    <numFmt formatCode="_(&quot;After &quot;#,##0_);_(&quot;Afte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s" s="4">
        <v>12</v>
      </c>
    </row>
    <row spans="1:3" r="8">
      <c r="A8" t="s" s="4">
        <v>13</v>
      </c>
      <c r="B8" t="n" s="5">
        <v>1472468</v>
      </c>
    </row>
    <row spans="1:3" r="9">
      <c r="A9" t="s" s="4">
        <v>14</v>
      </c>
      <c r="B9" t="s" s="4">
        <v>15</v>
      </c>
    </row>
    <row spans="1:3" r="10">
      <c r="A10" t="s" s="4">
        <v>16</v>
      </c>
      <c r="C10" t="n" s="5">
        <v>531042000</v>
      </c>
    </row>
    <row spans="1:3" r="11">
      <c r="A11" t="s" s="4">
        <v>17</v>
      </c>
      <c r="B11" t="s" s="4">
        <v>18</v>
      </c>
    </row>
    <row spans="1:3" r="12">
      <c r="A12" t="s" s="4">
        <v>19</v>
      </c>
      <c r="B12" t="n" s="5">
        <v>2015</v>
      </c>
    </row>
    <row spans="1:3" r="13">
      <c r="A13" t="s" s="4">
        <v>20</v>
      </c>
      <c r="B13" t="s" s="6">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27</v>
      </c>
      <c r="B1" t="s" s="2">
        <v>1</v>
      </c>
    </row>
    <row spans="1:2" r="2">
      <c r="B2" t="s" s="2">
        <v>2</v>
      </c>
    </row>
    <row spans="1:2" r="3">
      <c r="A3" t="s" s="3">
        <v>127</v>
      </c>
    </row>
    <row spans="1:2" r="4">
      <c r="A4" t="s" s="4">
        <v>127</v>
      </c>
      <c r="B4" t="s"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t="s" s="1">
        <v>129</v>
      </c>
      <c r="B1" t="s" s="2">
        <v>1</v>
      </c>
    </row>
    <row spans="1:2" r="2">
      <c r="B2" t="s" s="2">
        <v>2</v>
      </c>
    </row>
    <row spans="1:2" r="3">
      <c r="A3" t="s" s="3">
        <v>129</v>
      </c>
    </row>
    <row spans="1:2" r="4">
      <c r="A4" t="s" s="4">
        <v>129</v>
      </c>
      <c r="B4" t="s"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31</v>
      </c>
      <c r="B1" t="s" s="2">
        <v>1</v>
      </c>
    </row>
    <row spans="1:2" r="2">
      <c r="B2" t="s" s="2">
        <v>2</v>
      </c>
    </row>
    <row spans="1:2" r="3">
      <c r="A3" t="s" s="3">
        <v>131</v>
      </c>
    </row>
    <row spans="1:2" r="4">
      <c r="A4" t="s" s="4">
        <v>131</v>
      </c>
      <c r="B4" t="s"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33</v>
      </c>
      <c r="B1" t="s" s="2">
        <v>1</v>
      </c>
    </row>
    <row spans="1:2" r="2">
      <c r="B2" t="s" s="2">
        <v>2</v>
      </c>
    </row>
    <row spans="1:2" r="3">
      <c r="A3" t="s" s="3">
        <v>133</v>
      </c>
    </row>
    <row spans="1:2" r="4">
      <c r="A4" t="s" s="4">
        <v>133</v>
      </c>
      <c r="B4" t="s" s="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135</v>
      </c>
      <c r="B1" t="s" s="2">
        <v>1</v>
      </c>
    </row>
    <row spans="1:2" r="2">
      <c r="B2" t="s" s="2">
        <v>2</v>
      </c>
    </row>
    <row spans="1:2" r="3">
      <c r="A3" t="s" s="3">
        <v>135</v>
      </c>
    </row>
    <row spans="1:2" r="4">
      <c r="A4" t="s" s="4">
        <v>135</v>
      </c>
      <c r="B4" t="s"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37</v>
      </c>
      <c r="B1" t="s" s="2">
        <v>1</v>
      </c>
    </row>
    <row spans="1:2" r="2">
      <c r="B2" t="s" s="2">
        <v>2</v>
      </c>
    </row>
    <row spans="1:2" r="3">
      <c r="A3" t="s" s="3">
        <v>137</v>
      </c>
    </row>
    <row spans="1:2" r="4">
      <c r="A4" t="s" s="4">
        <v>137</v>
      </c>
      <c r="B4" t="s" s="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t="s" s="1">
        <v>139</v>
      </c>
      <c r="B1" t="s" s="2">
        <v>1</v>
      </c>
    </row>
    <row spans="1:2" r="2">
      <c r="B2" t="s" s="2">
        <v>2</v>
      </c>
    </row>
    <row spans="1:2" r="3">
      <c r="A3" t="s" s="3">
        <v>139</v>
      </c>
    </row>
    <row spans="1:2" r="4">
      <c r="A4" t="s" s="4">
        <v>139</v>
      </c>
      <c r="B4" t="s" s="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41</v>
      </c>
      <c r="B1" t="s" s="2">
        <v>1</v>
      </c>
    </row>
    <row spans="1:2" r="2">
      <c r="B2" t="s" s="2">
        <v>2</v>
      </c>
    </row>
    <row spans="1:2" r="3">
      <c r="A3" t="s" s="3">
        <v>141</v>
      </c>
    </row>
    <row spans="1:2" r="4">
      <c r="A4" t="s" s="4">
        <v>141</v>
      </c>
      <c r="B4" t="s" s="4">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r="A1" t="s" s="1">
        <v>143</v>
      </c>
      <c r="B1" t="s" s="2">
        <v>1</v>
      </c>
    </row>
    <row spans="1:2" r="2">
      <c r="B2" t="s" s="2">
        <v>2</v>
      </c>
    </row>
    <row spans="1:2" r="3">
      <c r="A3" t="s" s="3">
        <v>144</v>
      </c>
    </row>
    <row spans="1:2" r="4">
      <c r="A4" t="s" s="4">
        <v>145</v>
      </c>
      <c r="B4" t="s" s="4">
        <v>146</v>
      </c>
    </row>
    <row spans="1:2" r="5">
      <c r="A5" t="s" s="4">
        <v>147</v>
      </c>
      <c r="B5" t="s" s="4">
        <v>148</v>
      </c>
    </row>
    <row spans="1:2" r="6">
      <c r="A6" t="s" s="4">
        <v>149</v>
      </c>
      <c r="B6" t="s" s="4">
        <v>150</v>
      </c>
    </row>
    <row spans="1:2" r="7">
      <c r="A7" t="s" s="4">
        <v>151</v>
      </c>
      <c r="B7" t="s" s="4">
        <v>152</v>
      </c>
    </row>
    <row spans="1:2" r="8">
      <c r="A8" t="s" s="4">
        <v>153</v>
      </c>
      <c r="B8" t="s" s="4">
        <v>154</v>
      </c>
    </row>
    <row spans="1:2" r="9">
      <c r="A9" t="s" s="4">
        <v>155</v>
      </c>
      <c r="B9" t="s" s="4">
        <v>156</v>
      </c>
    </row>
    <row spans="1:2" r="10">
      <c r="A10" t="s" s="4">
        <v>157</v>
      </c>
      <c r="B10" t="s" s="4">
        <v>158</v>
      </c>
    </row>
    <row spans="1:2" r="11">
      <c r="A11" t="s" s="4">
        <v>30</v>
      </c>
      <c r="B11" t="s" s="4">
        <v>159</v>
      </c>
    </row>
    <row spans="1:2" r="12">
      <c r="A12" t="s" s="4">
        <v>160</v>
      </c>
      <c r="B12" t="s" s="4">
        <v>161</v>
      </c>
    </row>
    <row spans="1:2" r="13">
      <c r="A13" t="s" s="4">
        <v>162</v>
      </c>
      <c r="B13" t="s" s="4">
        <v>163</v>
      </c>
    </row>
    <row spans="1:2" r="14">
      <c r="A14" t="s" s="4">
        <v>164</v>
      </c>
      <c r="B14" t="s" s="4">
        <v>165</v>
      </c>
    </row>
    <row spans="1:2" r="15">
      <c r="A15" t="s" s="4">
        <v>166</v>
      </c>
      <c r="B15" t="s" s="4">
        <v>167</v>
      </c>
    </row>
    <row spans="1:2" r="16">
      <c r="A16" t="s" s="4">
        <v>168</v>
      </c>
      <c r="B16" t="s" s="4">
        <v>169</v>
      </c>
    </row>
    <row spans="1:2" r="17">
      <c r="A17" t="s" s="4">
        <v>170</v>
      </c>
      <c r="B17" t="s" s="4">
        <v>171</v>
      </c>
    </row>
    <row spans="1:2" r="18">
      <c r="A18" t="s" s="4">
        <v>172</v>
      </c>
      <c r="B18" t="s" s="4">
        <v>173</v>
      </c>
    </row>
    <row spans="1:2" r="19">
      <c r="A19" t="s" s="4">
        <v>174</v>
      </c>
      <c r="B19" t="s" s="4">
        <v>175</v>
      </c>
    </row>
    <row spans="1:2" r="20">
      <c r="A20" t="s" s="4">
        <v>176</v>
      </c>
      <c r="B20" t="s" s="4">
        <v>177</v>
      </c>
    </row>
    <row spans="1:2" r="21">
      <c r="A21" t="s" s="4">
        <v>178</v>
      </c>
      <c r="B21" t="s" s="4">
        <v>179</v>
      </c>
    </row>
    <row spans="1:2" r="22">
      <c r="A22" t="s" s="4">
        <v>180</v>
      </c>
      <c r="B22" t="s" s="4">
        <v>181</v>
      </c>
    </row>
    <row spans="1:2" r="23">
      <c r="A23" t="s" s="4">
        <v>182</v>
      </c>
      <c r="B23" t="s"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r="A1" t="s" s="1">
        <v>184</v>
      </c>
      <c r="B1" t="s" s="2">
        <v>1</v>
      </c>
    </row>
    <row spans="1:2" r="2">
      <c r="B2" t="s" s="2">
        <v>2</v>
      </c>
    </row>
    <row spans="1:2" r="3">
      <c r="A3" t="s" s="3">
        <v>144</v>
      </c>
    </row>
    <row spans="1:2" r="4">
      <c r="A4" t="s" s="4">
        <v>121</v>
      </c>
      <c r="B4" t="s" s="4">
        <v>185</v>
      </c>
    </row>
    <row spans="1:2" r="5">
      <c r="A5" t="s" s="4">
        <v>121</v>
      </c>
      <c r="B5" t="s"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2</v>
      </c>
      <c r="B1" t="s" s="2">
        <v>2</v>
      </c>
      <c r="C1" t="s" s="2">
        <v>23</v>
      </c>
    </row>
    <row spans="1:3" r="2">
      <c r="A2" t="s" s="3">
        <v>24</v>
      </c>
    </row>
    <row spans="1:3" r="3">
      <c r="A3" t="s" s="4">
        <v>25</v>
      </c>
      <c r="B3" t="n" s="7">
        <v>491657</v>
      </c>
      <c r="C3" t="n" s="7">
        <v>556788</v>
      </c>
    </row>
    <row spans="1:3" r="4">
      <c r="A4" t="s" s="4">
        <v>26</v>
      </c>
      <c r="B4" t="n" s="5">
        <v>806218</v>
      </c>
      <c r="C4" t="n" s="5">
        <v>0</v>
      </c>
    </row>
    <row spans="1:3" r="5">
      <c r="A5" t="s" s="4">
        <v>27</v>
      </c>
      <c r="B5" t="n" s="5">
        <v>350283</v>
      </c>
      <c r="C5" t="n" s="5">
        <v>23791</v>
      </c>
    </row>
    <row spans="1:3" r="6">
      <c r="A6" t="s" s="4">
        <v>28</v>
      </c>
      <c r="B6" t="n" s="5">
        <v>5523978</v>
      </c>
      <c r="C6" t="n" s="5">
        <v>7490564</v>
      </c>
    </row>
    <row spans="1:3" r="7">
      <c r="A7" t="s" s="4">
        <v>29</v>
      </c>
      <c r="B7" t="n" s="5">
        <v>403109</v>
      </c>
      <c r="C7" t="n" s="5">
        <v>0</v>
      </c>
    </row>
    <row spans="1:3" r="8">
      <c r="A8" t="s" s="4">
        <v>30</v>
      </c>
      <c r="B8" t="n" s="5">
        <v>2175714</v>
      </c>
      <c r="C8" t="n" s="5">
        <v>1781653</v>
      </c>
    </row>
    <row spans="1:3" r="9">
      <c r="A9" t="s" s="4">
        <v>31</v>
      </c>
      <c r="B9" t="n" s="5">
        <v>298171</v>
      </c>
      <c r="C9" t="n" s="5">
        <v>111844</v>
      </c>
    </row>
    <row spans="1:3" r="10">
      <c r="A10" t="s" s="4">
        <v>32</v>
      </c>
      <c r="B10" t="n" s="5">
        <v>3847728</v>
      </c>
      <c r="C10" t="n" s="5">
        <v>1146785</v>
      </c>
    </row>
    <row spans="1:3" r="11">
      <c r="A11" t="s" s="4">
        <v>33</v>
      </c>
      <c r="B11" t="n" s="5">
        <v>13896858</v>
      </c>
      <c r="C11" t="n" s="5">
        <v>11111425</v>
      </c>
    </row>
    <row spans="1:3" r="12">
      <c r="A12" t="s" s="3">
        <v>34</v>
      </c>
    </row>
    <row spans="1:3" r="13">
      <c r="A13" t="s" s="4">
        <v>35</v>
      </c>
      <c r="B13" t="n" s="5">
        <v>7793240</v>
      </c>
      <c r="C13" t="n" s="5">
        <v>6779256</v>
      </c>
    </row>
    <row spans="1:3" r="14">
      <c r="A14" t="s" s="4">
        <v>36</v>
      </c>
      <c r="B14" t="n" s="5">
        <v>90941</v>
      </c>
      <c r="C14" t="n" s="5">
        <v>1590581</v>
      </c>
    </row>
    <row spans="1:3" r="15">
      <c r="A15" t="s" s="4">
        <v>37</v>
      </c>
      <c r="B15" t="n" s="5">
        <v>7884181</v>
      </c>
      <c r="C15" t="n" s="5">
        <v>8369837</v>
      </c>
    </row>
    <row spans="1:3" r="16">
      <c r="A16" t="s" s="4">
        <v>38</v>
      </c>
      <c r="B16" t="n" s="5">
        <v>21781039</v>
      </c>
      <c r="C16" t="n" s="5">
        <v>19481262</v>
      </c>
    </row>
    <row spans="1:3" r="17">
      <c r="A17" t="s" s="3">
        <v>39</v>
      </c>
    </row>
    <row spans="1:3" r="18">
      <c r="A18" t="s" s="4">
        <v>40</v>
      </c>
      <c r="B18" t="n" s="5">
        <v>2573237</v>
      </c>
      <c r="C18" t="n" s="5">
        <v>355861</v>
      </c>
    </row>
    <row spans="1:3" r="19">
      <c r="A19" t="s" s="4">
        <v>41</v>
      </c>
      <c r="B19" t="n" s="5">
        <v>18978</v>
      </c>
      <c r="C19" t="n" s="5">
        <v>18934</v>
      </c>
    </row>
    <row spans="1:3" r="20">
      <c r="A20" t="s" s="4">
        <v>42</v>
      </c>
      <c r="B20" t="n" s="5">
        <v>172611</v>
      </c>
      <c r="C20" t="n" s="5">
        <v>52542</v>
      </c>
    </row>
    <row spans="1:3" r="21">
      <c r="A21" t="s" s="4">
        <v>43</v>
      </c>
      <c r="B21" t="n" s="5">
        <v>63248</v>
      </c>
      <c r="C21" t="n" s="5">
        <v>31022</v>
      </c>
    </row>
    <row spans="1:3" r="22">
      <c r="A22" t="s" s="4">
        <v>44</v>
      </c>
      <c r="B22" t="n" s="5">
        <v>417776</v>
      </c>
      <c r="C22" t="n" s="5">
        <v>430928</v>
      </c>
    </row>
    <row spans="1:3" r="23">
      <c r="A23" t="s" s="4">
        <v>45</v>
      </c>
      <c r="B23" t="n" s="5">
        <v>690316</v>
      </c>
      <c r="C23" t="n" s="5">
        <v>3027605</v>
      </c>
    </row>
    <row spans="1:3" r="24">
      <c r="A24" t="s" s="4">
        <v>46</v>
      </c>
      <c r="B24" t="n" s="5">
        <v>264510</v>
      </c>
      <c r="C24" t="n" s="5">
        <v>120649</v>
      </c>
    </row>
    <row spans="1:3" r="25">
      <c r="A25" t="s" s="4">
        <v>47</v>
      </c>
      <c r="B25" t="n" s="5">
        <v>6663850</v>
      </c>
      <c r="C25" t="n" s="5">
        <v>3847085</v>
      </c>
    </row>
    <row spans="1:3" r="26">
      <c r="A26" t="s" s="4">
        <v>48</v>
      </c>
      <c r="B26" t="n" s="5">
        <v>10864526</v>
      </c>
      <c r="C26" t="n" s="5">
        <v>7884626</v>
      </c>
    </row>
    <row spans="1:3" r="27">
      <c r="A27" t="s" s="3">
        <v>49</v>
      </c>
    </row>
    <row spans="1:3" r="28">
      <c r="A28" t="s" s="4">
        <v>50</v>
      </c>
      <c r="B28" t="n" s="5">
        <v>2699814</v>
      </c>
      <c r="C28" t="n" s="5">
        <v>2718106</v>
      </c>
    </row>
    <row spans="1:3" r="29">
      <c r="A29" t="s" s="4">
        <v>51</v>
      </c>
      <c r="B29" t="n" s="5">
        <v>2699814</v>
      </c>
      <c r="C29" t="n" s="5">
        <v>2718106</v>
      </c>
    </row>
    <row spans="1:3" r="30">
      <c r="A30" t="s" s="4">
        <v>52</v>
      </c>
      <c r="B30" t="n" s="7">
        <v>13564340</v>
      </c>
      <c r="C30" t="n" s="7">
        <v>10602732</v>
      </c>
    </row>
    <row spans="1:3" r="31">
      <c r="A31" t="s" s="4">
        <v>53</v>
      </c>
    </row>
    <row spans="1:3" r="32">
      <c r="A32" t="s" s="3">
        <v>54</v>
      </c>
    </row>
    <row spans="1:3" r="33">
      <c r="A33" t="s" s="4">
        <v>55</v>
      </c>
      <c r="C33" t="n" s="7">
        <v>0</v>
      </c>
    </row>
    <row spans="1:3" r="34">
      <c r="A34" t="s" s="4">
        <v>56</v>
      </c>
      <c r="B34" t="n" s="7">
        <v>531042</v>
      </c>
      <c r="C34" t="n" s="5">
        <v>531042</v>
      </c>
    </row>
    <row spans="1:3" r="35">
      <c r="A35" t="s" s="4">
        <v>57</v>
      </c>
      <c r="B35" t="n" s="5">
        <v>9206175</v>
      </c>
      <c r="C35" t="n" s="5">
        <v>9201675</v>
      </c>
    </row>
    <row spans="1:3" r="36">
      <c r="A36" t="s" s="4">
        <v>58</v>
      </c>
      <c r="B36" t="n" s="5">
        <v>-1553110</v>
      </c>
      <c r="C36" t="n" s="5">
        <v>-862211</v>
      </c>
    </row>
    <row spans="1:3" r="37">
      <c r="A37" t="s" s="4">
        <v>59</v>
      </c>
      <c r="B37" t="n" s="5">
        <v>32592</v>
      </c>
      <c r="C37" t="n" s="5">
        <v>8024</v>
      </c>
    </row>
    <row spans="1:3" r="38">
      <c r="A38" t="s" s="4">
        <v>60</v>
      </c>
      <c r="B38" t="n" s="5">
        <v>8216699</v>
      </c>
      <c r="C38" t="n" s="5">
        <v>8878530</v>
      </c>
    </row>
    <row spans="1:3" r="39">
      <c r="A39" t="s" s="4">
        <v>61</v>
      </c>
      <c r="B39" t="n" s="7">
        <v>21781039</v>
      </c>
      <c r="C39" t="n" s="7">
        <v>194812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87</v>
      </c>
      <c r="B1" t="s" s="2">
        <v>1</v>
      </c>
    </row>
    <row spans="1:2" r="2">
      <c r="B2" t="s" s="2">
        <v>2</v>
      </c>
    </row>
    <row spans="1:2" r="3">
      <c r="A3" t="s" s="3">
        <v>188</v>
      </c>
    </row>
    <row spans="1:2" r="4">
      <c r="A4" t="s" s="4">
        <v>125</v>
      </c>
      <c r="B4" t="s"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90</v>
      </c>
      <c r="B1" t="s" s="2">
        <v>1</v>
      </c>
    </row>
    <row spans="1:2" r="2">
      <c r="B2" t="s" s="2">
        <v>2</v>
      </c>
    </row>
    <row spans="1:2" r="3">
      <c r="A3" t="s" s="3">
        <v>191</v>
      </c>
    </row>
    <row spans="1:2" r="4">
      <c r="A4" t="s" s="4">
        <v>127</v>
      </c>
      <c r="B4" t="s"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193</v>
      </c>
      <c r="B1" t="s" s="2">
        <v>1</v>
      </c>
    </row>
    <row spans="1:2" r="2">
      <c r="B2" t="s" s="2">
        <v>2</v>
      </c>
    </row>
    <row spans="1:2" r="3">
      <c r="A3" t="s" s="3">
        <v>194</v>
      </c>
    </row>
    <row spans="1:2" r="4">
      <c r="A4" t="s" s="4">
        <v>129</v>
      </c>
      <c r="B4" t="s"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96</v>
      </c>
      <c r="B1" t="s" s="2">
        <v>1</v>
      </c>
    </row>
    <row spans="1:2" r="2">
      <c r="B2" t="s" s="2">
        <v>2</v>
      </c>
    </row>
    <row spans="1:2" r="3">
      <c r="A3" t="s" s="3">
        <v>197</v>
      </c>
    </row>
    <row spans="1:2" r="4">
      <c r="A4" t="s" s="4">
        <v>131</v>
      </c>
      <c r="B4" t="s"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99</v>
      </c>
      <c r="B1" t="s" s="2">
        <v>1</v>
      </c>
    </row>
    <row spans="1:2" r="2">
      <c r="B2" t="s" s="2">
        <v>2</v>
      </c>
    </row>
    <row spans="1:2" r="3">
      <c r="A3" t="s" s="3">
        <v>200</v>
      </c>
    </row>
    <row spans="1:2" r="4">
      <c r="A4" t="s" s="4">
        <v>139</v>
      </c>
      <c r="B4" t="s" s="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r="A1" t="s" s="1">
        <v>202</v>
      </c>
      <c r="B1" t="s" s="2">
        <v>1</v>
      </c>
    </row>
    <row spans="1:2" r="2">
      <c r="B2" t="s" s="2">
        <v>2</v>
      </c>
    </row>
    <row spans="1:2" r="3">
      <c r="A3" t="s" s="3">
        <v>203</v>
      </c>
    </row>
    <row spans="1:2" r="4">
      <c r="A4" t="s" s="4">
        <v>141</v>
      </c>
      <c r="B4" t="s"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s>
  <sheetData>
    <row spans="1:7" r="1">
      <c r="A1" t="s" s="1">
        <v>205</v>
      </c>
      <c r="B1" t="s" s="2">
        <v>206</v>
      </c>
      <c r="C1" t="s" s="2">
        <v>207</v>
      </c>
      <c r="D1" t="s" s="2">
        <v>2</v>
      </c>
      <c r="E1" t="s" s="2">
        <v>23</v>
      </c>
      <c r="F1" t="s" s="2">
        <v>208</v>
      </c>
      <c r="G1" t="s" s="2">
        <v>209</v>
      </c>
    </row>
    <row spans="1:7" r="2">
      <c r="A2" t="s" s="3">
        <v>210</v>
      </c>
    </row>
    <row spans="1:7" r="3">
      <c r="A3" t="s" s="4">
        <v>211</v>
      </c>
      <c r="D3" t="n" s="5">
        <v>531042000</v>
      </c>
      <c r="E3" t="n" s="5">
        <v>531042000</v>
      </c>
    </row>
    <row spans="1:7" r="4">
      <c r="A4" t="s" s="4">
        <v>212</v>
      </c>
      <c r="D4" t="n" s="8">
        <v>0.001</v>
      </c>
      <c r="E4" t="n" s="8">
        <v>0.001</v>
      </c>
    </row>
    <row spans="1:7" r="5">
      <c r="A5" t="s" s="4">
        <v>213</v>
      </c>
      <c r="D5" t="s" s="4">
        <v>214</v>
      </c>
    </row>
    <row spans="1:7" r="6">
      <c r="A6" t="s" s="4">
        <v>215</v>
      </c>
    </row>
    <row spans="1:7" r="7">
      <c r="A7" t="s" s="3">
        <v>210</v>
      </c>
    </row>
    <row spans="1:7" r="8">
      <c r="A8" t="s" s="4">
        <v>216</v>
      </c>
      <c r="C8" t="n" s="5">
        <v>250000000</v>
      </c>
    </row>
    <row spans="1:7" r="9">
      <c r="A9" t="s" s="4">
        <v>217</v>
      </c>
    </row>
    <row spans="1:7" r="10">
      <c r="A10" t="s" s="3">
        <v>210</v>
      </c>
    </row>
    <row spans="1:7" r="11">
      <c r="A11" t="s" s="4">
        <v>216</v>
      </c>
      <c r="C11" t="n" s="5">
        <v>250000000</v>
      </c>
    </row>
    <row spans="1:7" r="12">
      <c r="A12" t="s" s="4">
        <v>218</v>
      </c>
    </row>
    <row spans="1:7" r="13">
      <c r="A13" t="s" s="3">
        <v>210</v>
      </c>
    </row>
    <row spans="1:7" r="14">
      <c r="A14" t="s" s="4">
        <v>219</v>
      </c>
      <c r="B14" t="n" s="5">
        <v>250000000</v>
      </c>
    </row>
    <row spans="1:7" r="15">
      <c r="A15" t="s" s="4">
        <v>212</v>
      </c>
      <c r="C15" t="n" s="8">
        <v>0.001</v>
      </c>
    </row>
    <row spans="1:7" r="16">
      <c r="A16" t="s" s="4">
        <v>220</v>
      </c>
    </row>
    <row spans="1:7" r="17">
      <c r="A17" t="s" s="3">
        <v>210</v>
      </c>
    </row>
    <row spans="1:7" r="18">
      <c r="A18" t="s" s="4">
        <v>221</v>
      </c>
      <c r="G18" t="s" s="4">
        <v>222</v>
      </c>
    </row>
    <row spans="1:7" r="19">
      <c r="A19" t="s" s="4">
        <v>211</v>
      </c>
      <c r="G19" t="n" s="5">
        <v>7200000</v>
      </c>
    </row>
    <row spans="1:7" r="20">
      <c r="A20" t="s" s="4">
        <v>223</v>
      </c>
      <c r="G20" t="n" s="7">
        <v>235000</v>
      </c>
    </row>
    <row spans="1:7" r="21">
      <c r="A21" t="s" s="4">
        <v>224</v>
      </c>
    </row>
    <row spans="1:7" r="22">
      <c r="A22" t="s" s="3">
        <v>210</v>
      </c>
    </row>
    <row spans="1:7" r="23">
      <c r="A23" t="s" s="4">
        <v>225</v>
      </c>
      <c r="F23" t="s" s="4">
        <v>226</v>
      </c>
    </row>
    <row spans="1:7" r="24">
      <c r="A24" t="s" s="4">
        <v>216</v>
      </c>
      <c r="D24" t="n" s="5">
        <v>264850740</v>
      </c>
    </row>
    <row spans="1:7" r="25">
      <c r="A25" t="s" s="4">
        <v>227</v>
      </c>
    </row>
    <row spans="1:7" r="26">
      <c r="A26" t="s" s="3">
        <v>210</v>
      </c>
    </row>
    <row spans="1:7" r="27">
      <c r="A27" t="s" s="4">
        <v>225</v>
      </c>
      <c r="F27" t="s" s="4">
        <v>228</v>
      </c>
    </row>
    <row spans="1:7" r="28">
      <c r="A28" t="s" s="4">
        <v>216</v>
      </c>
      <c r="D28" t="n" s="5">
        <v>819126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29</v>
      </c>
      <c r="B1" t="s" s="2">
        <v>2</v>
      </c>
      <c r="C1" t="s" s="2">
        <v>23</v>
      </c>
    </row>
    <row spans="1:3" r="2">
      <c r="A2" t="s" s="3">
        <v>230</v>
      </c>
    </row>
    <row spans="1:3" r="3">
      <c r="A3" t="s" s="4">
        <v>38</v>
      </c>
      <c r="B3" t="n" s="7">
        <v>21401700</v>
      </c>
      <c r="C3" t="n" s="7">
        <v>17666510</v>
      </c>
    </row>
    <row spans="1:3" r="4">
      <c r="A4" t="s" s="4">
        <v>52</v>
      </c>
      <c r="B4" t="n" s="7">
        <v>12621604</v>
      </c>
      <c r="C4" t="n" s="7">
        <v>882107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31</v>
      </c>
      <c r="B1" t="s" s="2">
        <v>1</v>
      </c>
    </row>
    <row spans="1:3" r="2">
      <c r="B2" t="s" s="2">
        <v>2</v>
      </c>
      <c r="C2" t="s" s="2">
        <v>73</v>
      </c>
    </row>
    <row spans="1:3" r="3">
      <c r="A3" t="s" s="3">
        <v>232</v>
      </c>
    </row>
    <row spans="1:3" r="4">
      <c r="A4" t="s" s="4">
        <v>90</v>
      </c>
      <c r="B4" t="n" s="7">
        <v>559947</v>
      </c>
      <c r="C4" t="n" s="7">
        <v>32708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spans="1:2" r="1">
      <c r="A1" t="s" s="1">
        <v>233</v>
      </c>
      <c r="B1" t="s" s="2">
        <v>1</v>
      </c>
    </row>
    <row spans="1:2" r="2">
      <c r="B2" t="s" s="2">
        <v>2</v>
      </c>
    </row>
    <row spans="1:2" r="3">
      <c r="A3" t="s" s="4">
        <v>234</v>
      </c>
    </row>
    <row spans="1:2" r="4">
      <c r="A4" t="s" s="3">
        <v>235</v>
      </c>
    </row>
    <row spans="1:2" r="5">
      <c r="A5" t="s" s="4">
        <v>236</v>
      </c>
      <c r="B5" t="s" s="4">
        <v>237</v>
      </c>
    </row>
    <row spans="1:2" r="6">
      <c r="A6" t="s" s="4">
        <v>238</v>
      </c>
    </row>
    <row spans="1:2" r="7">
      <c r="A7" t="s" s="3">
        <v>235</v>
      </c>
    </row>
    <row spans="1:2" r="8">
      <c r="A8" t="s" s="4">
        <v>236</v>
      </c>
      <c r="B8" t="s" s="4">
        <v>239</v>
      </c>
    </row>
    <row spans="1:2" r="9">
      <c r="A9" t="s" s="4">
        <v>240</v>
      </c>
    </row>
    <row spans="1:2" r="10">
      <c r="A10" t="s" s="3">
        <v>235</v>
      </c>
    </row>
    <row spans="1:2" r="11">
      <c r="A11" t="s" s="4">
        <v>236</v>
      </c>
      <c r="B11" t="s" s="4">
        <v>241</v>
      </c>
    </row>
    <row spans="1:2" r="12">
      <c r="A12" t="s" s="4">
        <v>242</v>
      </c>
    </row>
    <row spans="1:2" r="13">
      <c r="A13" t="s" s="3">
        <v>235</v>
      </c>
    </row>
    <row spans="1:2" r="14">
      <c r="A14" t="s" s="4">
        <v>236</v>
      </c>
      <c r="B14" t="s" s="4">
        <v>237</v>
      </c>
    </row>
    <row spans="1:2" r="15">
      <c r="A15" t="s" s="4">
        <v>243</v>
      </c>
    </row>
    <row spans="1:2" r="16">
      <c r="A16" t="s" s="3">
        <v>235</v>
      </c>
    </row>
    <row spans="1:2" r="17">
      <c r="A17" t="s" s="4">
        <v>236</v>
      </c>
      <c r="B17" t="s" s="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t="s" s="1">
        <v>62</v>
      </c>
      <c r="B1" t="s" s="2">
        <v>2</v>
      </c>
      <c r="C1" t="s" s="2">
        <v>23</v>
      </c>
    </row>
    <row spans="1:3" r="2">
      <c r="A2" t="s" s="4">
        <v>63</v>
      </c>
      <c r="B2" t="n" s="8">
        <v>0.001</v>
      </c>
      <c r="C2" t="n" s="8">
        <v>0.001</v>
      </c>
    </row>
    <row spans="1:3" r="3">
      <c r="A3" t="s" s="4">
        <v>64</v>
      </c>
      <c r="B3" t="n" s="5">
        <v>100000000</v>
      </c>
      <c r="C3" t="n" s="5">
        <v>100000000</v>
      </c>
    </row>
    <row spans="1:3" r="4">
      <c r="A4" t="s" s="4">
        <v>65</v>
      </c>
      <c r="B4" t="n" s="5">
        <v>0</v>
      </c>
      <c r="C4" t="n" s="5">
        <v>0</v>
      </c>
    </row>
    <row spans="1:3" r="5">
      <c r="A5" t="s" s="4">
        <v>66</v>
      </c>
      <c r="B5" t="n" s="5">
        <v>0</v>
      </c>
      <c r="C5" t="n" s="5">
        <v>0</v>
      </c>
    </row>
    <row spans="1:3" r="6">
      <c r="A6" t="s" s="4">
        <v>67</v>
      </c>
      <c r="B6" t="n" s="8">
        <v>0.001</v>
      </c>
      <c r="C6" t="n" s="8">
        <v>0.001</v>
      </c>
    </row>
    <row spans="1:3" r="7">
      <c r="A7" t="s" s="4">
        <v>68</v>
      </c>
      <c r="B7" t="n" s="5">
        <v>1000000000</v>
      </c>
      <c r="C7" t="n" s="5">
        <v>1000000000</v>
      </c>
    </row>
    <row spans="1:3" r="8">
      <c r="A8" t="s" s="4">
        <v>69</v>
      </c>
      <c r="B8" t="n" s="5">
        <v>531042000</v>
      </c>
      <c r="C8" t="n" s="5">
        <v>531042000</v>
      </c>
    </row>
    <row spans="1:3" r="9">
      <c r="A9" t="s" s="4">
        <v>70</v>
      </c>
      <c r="B9" t="n" s="5">
        <v>531042000</v>
      </c>
      <c r="C9" t="n" s="5">
        <v>53104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245</v>
      </c>
      <c r="B1" t="s" s="2">
        <v>2</v>
      </c>
      <c r="C1" t="s" s="2">
        <v>23</v>
      </c>
      <c r="D1" t="s" s="2">
        <v>73</v>
      </c>
    </row>
    <row spans="1:4" r="2">
      <c r="A2" t="s" s="3">
        <v>246</v>
      </c>
    </row>
    <row spans="1:4" r="3">
      <c r="A3" t="s" s="4">
        <v>247</v>
      </c>
      <c r="B3" t="s" s="4">
        <v>248</v>
      </c>
    </row>
    <row spans="1:4" r="4">
      <c r="A4" t="s" s="4">
        <v>249</v>
      </c>
      <c r="B4" t="n" s="9">
        <v>7.7513</v>
      </c>
      <c r="C4" t="n" s="9">
        <v>7.7497</v>
      </c>
    </row>
    <row spans="1:4" r="5">
      <c r="A5" t="s" s="4">
        <v>250</v>
      </c>
      <c r="B5" t="n" s="9">
        <v>7.754</v>
      </c>
      <c r="D5" t="n" s="9">
        <v>7.7556</v>
      </c>
    </row>
    <row spans="1:4" r="6">
      <c r="A6" t="s" s="4">
        <v>251</v>
      </c>
    </row>
    <row spans="1:4" r="7">
      <c r="A7" t="s" s="3">
        <v>246</v>
      </c>
    </row>
    <row spans="1:4" r="8">
      <c r="A8" t="s" s="4">
        <v>249</v>
      </c>
      <c r="B8" t="n" s="9">
        <v>6.2018</v>
      </c>
      <c r="C8" t="n" s="9">
        <v>6.2164</v>
      </c>
    </row>
    <row spans="1:4" r="9">
      <c r="A9" t="s" s="4">
        <v>250</v>
      </c>
      <c r="B9" t="n" s="9">
        <v>6.1824</v>
      </c>
      <c r="D9" t="n" s="9">
        <v>6.116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52</v>
      </c>
      <c r="B1" t="s" s="2">
        <v>2</v>
      </c>
      <c r="C1" t="s" s="2">
        <v>23</v>
      </c>
    </row>
    <row spans="1:3" r="2">
      <c r="A2" t="s" s="3">
        <v>253</v>
      </c>
    </row>
    <row spans="1:3" r="3">
      <c r="A3" t="s" s="4">
        <v>254</v>
      </c>
      <c r="B3" t="n" s="7">
        <v>1553110</v>
      </c>
      <c r="C3" t="n" s="7">
        <v>86221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r="A1" t="s" s="1">
        <v>255</v>
      </c>
      <c r="B1" t="s" s="2">
        <v>2</v>
      </c>
      <c r="C1" t="s" s="2">
        <v>23</v>
      </c>
    </row>
    <row spans="1:3" r="2">
      <c r="A2" t="s" s="3">
        <v>256</v>
      </c>
    </row>
    <row spans="1:3" r="3">
      <c r="A3" t="s" s="4">
        <v>257</v>
      </c>
      <c r="B3" t="n" s="7">
        <v>295539</v>
      </c>
      <c r="C3" t="n" s="7">
        <v>115839</v>
      </c>
    </row>
    <row spans="1:3" r="4">
      <c r="A4" t="s" s="4">
        <v>258</v>
      </c>
      <c r="B4" t="n" s="5">
        <v>899252</v>
      </c>
      <c r="C4" t="n" s="5">
        <v>635708</v>
      </c>
    </row>
    <row spans="1:3" r="5">
      <c r="A5" t="s" s="4">
        <v>259</v>
      </c>
      <c r="B5" t="n" s="5">
        <v>980923</v>
      </c>
      <c r="C5" t="n" s="5">
        <v>1030106</v>
      </c>
    </row>
    <row spans="1:3" r="6">
      <c r="A6" t="s" s="4">
        <v>260</v>
      </c>
      <c r="B6" t="n" s="7">
        <v>2175714</v>
      </c>
      <c r="C6" t="n" s="7">
        <v>178165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r="A1" t="s" s="1">
        <v>261</v>
      </c>
      <c r="B1" t="s" s="2">
        <v>2</v>
      </c>
      <c r="C1" t="s" s="2">
        <v>23</v>
      </c>
    </row>
    <row spans="1:3" r="2">
      <c r="A2" t="s" s="3">
        <v>235</v>
      </c>
    </row>
    <row spans="1:3" r="3">
      <c r="A3" t="s" s="4">
        <v>262</v>
      </c>
      <c r="B3" t="n" s="7">
        <v>8175697</v>
      </c>
      <c r="C3" t="n" s="7">
        <v>6851953</v>
      </c>
    </row>
    <row spans="1:3" r="4">
      <c r="A4" t="s" s="4">
        <v>263</v>
      </c>
      <c r="B4" t="n" s="5">
        <v>-382457</v>
      </c>
      <c r="C4" t="n" s="5">
        <v>-72697</v>
      </c>
    </row>
    <row spans="1:3" r="5">
      <c r="A5" t="s" s="4">
        <v>260</v>
      </c>
      <c r="B5" t="n" s="5">
        <v>7793240</v>
      </c>
      <c r="C5" t="n" s="5">
        <v>6779256</v>
      </c>
    </row>
    <row spans="1:3" r="6">
      <c r="A6" t="s" s="4">
        <v>264</v>
      </c>
    </row>
    <row spans="1:3" r="7">
      <c r="A7" t="s" s="3">
        <v>235</v>
      </c>
    </row>
    <row spans="1:3" r="8">
      <c r="A8" t="s" s="4">
        <v>262</v>
      </c>
      <c r="B8" t="n" s="5">
        <v>5281800</v>
      </c>
      <c r="C8" t="n" s="5">
        <v>3997506</v>
      </c>
    </row>
    <row spans="1:3" r="9">
      <c r="A9" t="s" s="4">
        <v>265</v>
      </c>
    </row>
    <row spans="1:3" r="10">
      <c r="A10" t="s" s="3">
        <v>235</v>
      </c>
    </row>
    <row spans="1:3" r="11">
      <c r="A11" t="s" s="4">
        <v>262</v>
      </c>
      <c r="B11" t="n" s="5">
        <v>56630</v>
      </c>
      <c r="C11" t="n" s="5">
        <v>59316</v>
      </c>
    </row>
    <row spans="1:3" r="12">
      <c r="A12" t="s" s="4">
        <v>242</v>
      </c>
    </row>
    <row spans="1:3" r="13">
      <c r="A13" t="s" s="3">
        <v>235</v>
      </c>
    </row>
    <row spans="1:3" r="14">
      <c r="A14" t="s" s="4">
        <v>262</v>
      </c>
      <c r="B14" t="n" s="5">
        <v>74205</v>
      </c>
      <c r="C14" t="n" s="5">
        <v>38558</v>
      </c>
    </row>
    <row spans="1:3" r="15">
      <c r="A15" t="s" s="4">
        <v>243</v>
      </c>
    </row>
    <row spans="1:3" r="16">
      <c r="A16" t="s" s="3">
        <v>235</v>
      </c>
    </row>
    <row spans="1:3" r="17">
      <c r="A17" t="s" s="4">
        <v>262</v>
      </c>
      <c r="B17" t="n" s="7">
        <v>2763062</v>
      </c>
      <c r="C17" t="n" s="7">
        <v>275657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r="A1" t="s" s="1">
        <v>266</v>
      </c>
      <c r="B1" t="s" s="2">
        <v>1</v>
      </c>
    </row>
    <row spans="1:3" r="2">
      <c r="B2" t="s" s="2">
        <v>2</v>
      </c>
      <c r="C2" t="s" s="2">
        <v>73</v>
      </c>
    </row>
    <row spans="1:3" r="3">
      <c r="A3" t="s" s="3">
        <v>235</v>
      </c>
    </row>
    <row spans="1:3" r="4">
      <c r="A4" t="s" s="4">
        <v>98</v>
      </c>
      <c r="B4" t="n" s="7">
        <v>310560</v>
      </c>
      <c r="C4" t="n" s="7">
        <v>0</v>
      </c>
    </row>
    <row spans="1:3" r="5">
      <c r="A5" t="s" s="4">
        <v>267</v>
      </c>
    </row>
    <row spans="1:3" r="6">
      <c r="A6" t="s" s="3">
        <v>235</v>
      </c>
    </row>
    <row spans="1:3" r="7">
      <c r="A7" t="s" s="4">
        <v>98</v>
      </c>
      <c r="B7" t="n" s="5">
        <v>121321</v>
      </c>
      <c r="C7" t="n" s="5">
        <v>0</v>
      </c>
    </row>
    <row spans="1:3" r="8">
      <c r="A8" t="s" s="4">
        <v>268</v>
      </c>
    </row>
    <row spans="1:3" r="9">
      <c r="A9" t="s" s="3">
        <v>235</v>
      </c>
    </row>
    <row spans="1:3" r="10">
      <c r="A10" t="s" s="4">
        <v>98</v>
      </c>
      <c r="B10" t="n" s="7">
        <v>189241</v>
      </c>
      <c r="C10" t="n" s="7">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r="A1" t="s" s="1">
        <v>269</v>
      </c>
      <c r="B1" t="s" s="2">
        <v>2</v>
      </c>
      <c r="C1" t="s" s="2">
        <v>23</v>
      </c>
    </row>
    <row spans="1:3" r="2">
      <c r="A2" t="s" s="3">
        <v>270</v>
      </c>
    </row>
    <row spans="1:3" r="3">
      <c r="A3" t="s" s="4">
        <v>271</v>
      </c>
      <c r="B3" t="n" s="7">
        <v>16716459</v>
      </c>
      <c r="C3" t="n" s="7">
        <v>7863873</v>
      </c>
    </row>
    <row spans="1:3" r="4">
      <c r="A4" t="s" s="4">
        <v>272</v>
      </c>
      <c r="B4" t="n" s="5">
        <v>-23380309</v>
      </c>
      <c r="C4" t="n" s="5">
        <v>-11710958</v>
      </c>
    </row>
    <row spans="1:3" r="5">
      <c r="A5" t="s" s="4">
        <v>273</v>
      </c>
      <c r="B5" t="n" s="5">
        <v>-6663850</v>
      </c>
      <c r="C5" t="n" s="5">
        <v>-3847085</v>
      </c>
    </row>
    <row spans="1:3" r="6">
      <c r="A6" t="s" s="3">
        <v>274</v>
      </c>
    </row>
    <row spans="1:3" r="7">
      <c r="A7" t="s" s="4">
        <v>275</v>
      </c>
      <c r="B7" t="n" s="5">
        <v>0</v>
      </c>
      <c r="C7" t="n" s="5">
        <v>0</v>
      </c>
    </row>
    <row spans="1:3" r="8">
      <c r="A8" t="s" s="4">
        <v>276</v>
      </c>
      <c r="B8" t="n" s="5">
        <v>-6663850</v>
      </c>
      <c r="C8" t="n" s="5">
        <v>-3847085</v>
      </c>
    </row>
    <row spans="1:3" r="9">
      <c r="A9" t="s" s="4">
        <v>277</v>
      </c>
      <c r="B9" t="n" s="7">
        <v>-6663850</v>
      </c>
      <c r="C9" t="n" s="7">
        <v>-384708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r="A1" t="s" s="1">
        <v>278</v>
      </c>
      <c r="B1" t="s" s="2">
        <v>1</v>
      </c>
      <c r="C1" t="s" s="2">
        <v>279</v>
      </c>
      <c r="D1" t="n"/>
      <c r="F1" t="n"/>
      <c r="H1" t="n"/>
    </row>
    <row spans="1:9" r="2">
      <c r="B2" t="s" s="2">
        <v>280</v>
      </c>
      <c r="C2" t="s" s="2">
        <v>281</v>
      </c>
      <c r="D2" t="s" s="2">
        <v>282</v>
      </c>
      <c r="E2" t="s" s="2">
        <v>283</v>
      </c>
      <c r="F2" t="s" s="2">
        <v>284</v>
      </c>
      <c r="G2" t="s" s="2">
        <v>285</v>
      </c>
      <c r="H2" t="s" s="2">
        <v>286</v>
      </c>
      <c r="I2" t="s" s="2">
        <v>287</v>
      </c>
    </row>
    <row spans="1:9" r="3">
      <c r="A3" t="s" s="3">
        <v>288</v>
      </c>
    </row>
    <row spans="1:9" r="4">
      <c r="A4" t="s" s="4">
        <v>289</v>
      </c>
      <c r="B4" t="n" s="7">
        <v>172611</v>
      </c>
      <c r="C4" t="n" s="7">
        <v>52542</v>
      </c>
    </row>
    <row spans="1:9" r="5">
      <c r="A5" t="s" s="3">
        <v>290</v>
      </c>
    </row>
    <row spans="1:9" r="6">
      <c r="A6" t="s" s="4">
        <v>260</v>
      </c>
      <c r="B6" t="n" s="5">
        <v>862927</v>
      </c>
      <c r="C6" t="n" s="5">
        <v>3080147</v>
      </c>
    </row>
    <row spans="1:9" r="7">
      <c r="A7" t="s" s="4">
        <v>291</v>
      </c>
    </row>
    <row spans="1:9" r="8">
      <c r="A8" t="s" s="3">
        <v>288</v>
      </c>
    </row>
    <row spans="1:9" r="9">
      <c r="A9" t="s" s="4">
        <v>289</v>
      </c>
      <c r="B9" t="n" s="5">
        <v>133324</v>
      </c>
      <c r="C9" t="n" s="5">
        <v>33253</v>
      </c>
    </row>
    <row spans="1:9" r="10">
      <c r="A10" t="s" s="3">
        <v>292</v>
      </c>
    </row>
    <row spans="1:9" r="11">
      <c r="A11" t="s" s="4">
        <v>293</v>
      </c>
      <c r="B11" t="n" s="5">
        <v>0</v>
      </c>
      <c r="C11" t="n" s="5">
        <v>1235667</v>
      </c>
    </row>
    <row spans="1:9" r="12">
      <c r="A12" t="s" s="3">
        <v>294</v>
      </c>
    </row>
    <row spans="1:9" r="13">
      <c r="A13" t="s" s="4">
        <v>295</v>
      </c>
      <c r="B13" t="n" s="5">
        <v>0</v>
      </c>
      <c r="C13" t="n" s="5">
        <v>1242198</v>
      </c>
      <c r="D13" t="n" s="7">
        <v>507917</v>
      </c>
      <c r="E13" t="n" s="10">
        <v>3150000</v>
      </c>
      <c r="F13" t="n" s="7">
        <v>483830</v>
      </c>
      <c r="G13" t="n" s="10">
        <v>3000000</v>
      </c>
      <c r="H13" t="n" s="7">
        <v>1242198</v>
      </c>
      <c r="I13" t="n" s="10">
        <v>7722000</v>
      </c>
    </row>
    <row spans="1:9" r="14">
      <c r="A14" t="s" s="3">
        <v>290</v>
      </c>
    </row>
    <row spans="1:9" r="15">
      <c r="A15" t="s" s="4">
        <v>296</v>
      </c>
      <c r="B15" t="n" s="5">
        <v>0</v>
      </c>
      <c r="C15" t="n" s="5">
        <v>1510</v>
      </c>
    </row>
    <row spans="1:9" r="16">
      <c r="A16" t="s" s="4">
        <v>297</v>
      </c>
    </row>
    <row spans="1:9" r="17">
      <c r="A17" t="s" s="3">
        <v>288</v>
      </c>
    </row>
    <row spans="1:9" r="18">
      <c r="A18" t="s" s="4">
        <v>298</v>
      </c>
      <c r="B18" t="n" s="5">
        <v>172611</v>
      </c>
      <c r="C18" t="n" s="5">
        <v>52542</v>
      </c>
    </row>
    <row spans="1:9" r="19">
      <c r="A19" t="s" s="3">
        <v>294</v>
      </c>
    </row>
    <row spans="1:9" r="20">
      <c r="A20" t="s" s="4">
        <v>295</v>
      </c>
      <c r="B20" t="n" s="5">
        <v>0</v>
      </c>
      <c r="C20" t="n" s="5">
        <v>160865</v>
      </c>
    </row>
    <row spans="1:9" r="21">
      <c r="A21" t="s" s="4">
        <v>299</v>
      </c>
    </row>
    <row spans="1:9" r="22">
      <c r="A22" t="s" s="3">
        <v>290</v>
      </c>
    </row>
    <row spans="1:9" r="23">
      <c r="A23" t="s" s="4">
        <v>296</v>
      </c>
      <c r="B23" t="n" s="7">
        <v>556992</v>
      </c>
      <c r="C23" t="n" s="7">
        <v>354112</v>
      </c>
    </row>
  </sheetData>
  <mergeCells count="4">
    <mergeCell ref="A1:A2"/>
    <mergeCell ref="D1:E1"/>
    <mergeCell ref="F1:G1"/>
    <mergeCell ref="H1:I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S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2"/>
    <col customWidth="1" max="13" min="13" width="22"/>
    <col customWidth="1" max="14" min="14" width="21"/>
    <col customWidth="1" max="15" min="15" width="21"/>
    <col customWidth="1" max="16" min="16" width="21"/>
    <col customWidth="1" max="17" min="17" width="21"/>
    <col customWidth="1" max="18" min="18" width="21"/>
    <col customWidth="1" max="19" min="19" width="21"/>
  </cols>
  <sheetData>
    <row spans="1:19" r="1">
      <c r="A1" t="s" s="1">
        <v>300</v>
      </c>
      <c r="B1" t="s" s="2">
        <v>301</v>
      </c>
      <c r="C1" t="s" s="2">
        <v>302</v>
      </c>
      <c r="D1" t="s" s="2">
        <v>282</v>
      </c>
      <c r="E1" t="s" s="2">
        <v>303</v>
      </c>
      <c r="F1" t="s" s="2">
        <v>304</v>
      </c>
      <c r="G1" t="s" s="2">
        <v>305</v>
      </c>
      <c r="H1" t="s" s="2">
        <v>306</v>
      </c>
      <c r="I1" t="s" s="2">
        <v>307</v>
      </c>
      <c r="J1" t="s" s="2">
        <v>284</v>
      </c>
      <c r="K1" t="s" s="2">
        <v>287</v>
      </c>
      <c r="L1" t="s" s="2">
        <v>308</v>
      </c>
      <c r="M1" t="s" s="2">
        <v>309</v>
      </c>
      <c r="N1" t="s" s="2">
        <v>310</v>
      </c>
      <c r="O1" t="s" s="2">
        <v>283</v>
      </c>
      <c r="P1" t="s" s="2">
        <v>281</v>
      </c>
      <c r="Q1" t="s" s="2">
        <v>285</v>
      </c>
      <c r="R1" t="s" s="2">
        <v>286</v>
      </c>
      <c r="S1" t="s" s="2">
        <v>287</v>
      </c>
    </row>
    <row spans="1:19" r="2">
      <c r="A2" t="s" s="3">
        <v>311</v>
      </c>
    </row>
    <row spans="1:19" r="3">
      <c r="A3" t="s" s="4">
        <v>312</v>
      </c>
      <c r="M3" t="n" s="7">
        <v>403109</v>
      </c>
      <c r="P3" t="n" s="7">
        <v>0</v>
      </c>
    </row>
    <row spans="1:19" r="4">
      <c r="A4" t="s" s="4">
        <v>313</v>
      </c>
      <c r="M4" t="n" s="7">
        <v>18978</v>
      </c>
      <c r="P4" t="n" s="5">
        <v>18934</v>
      </c>
    </row>
    <row spans="1:19" r="5">
      <c r="A5" t="s" s="4">
        <v>314</v>
      </c>
      <c r="M5" t="s" s="4">
        <v>315</v>
      </c>
      <c r="N5" t="s" s="4">
        <v>315</v>
      </c>
    </row>
    <row spans="1:19" r="6">
      <c r="A6" t="s" s="4">
        <v>316</v>
      </c>
      <c r="M6" t="n" s="7">
        <v>172611</v>
      </c>
      <c r="P6" t="n" s="7">
        <v>52542</v>
      </c>
    </row>
    <row spans="1:19" r="7">
      <c r="A7" t="s" s="4">
        <v>317</v>
      </c>
      <c r="G7" t="s" s="4">
        <v>214</v>
      </c>
      <c r="P7" t="s" s="4">
        <v>214</v>
      </c>
    </row>
    <row spans="1:19" r="8">
      <c r="A8" t="s" s="4">
        <v>318</v>
      </c>
    </row>
    <row spans="1:19" r="9">
      <c r="A9" t="s" s="3">
        <v>311</v>
      </c>
    </row>
    <row spans="1:19" r="10">
      <c r="A10" t="s" s="4">
        <v>319</v>
      </c>
      <c r="M10" t="n" s="5">
        <v>113492</v>
      </c>
      <c r="N10" t="n" s="10">
        <v>697248</v>
      </c>
    </row>
    <row spans="1:19" r="11">
      <c r="A11" t="s" s="4">
        <v>320</v>
      </c>
    </row>
    <row spans="1:19" r="12">
      <c r="A12" t="s" s="3">
        <v>311</v>
      </c>
    </row>
    <row spans="1:19" r="13">
      <c r="A13" t="s" s="4">
        <v>321</v>
      </c>
      <c r="L13" t="n" s="11">
        <v>44.3</v>
      </c>
    </row>
    <row spans="1:19" r="14">
      <c r="A14" t="s" s="4">
        <v>319</v>
      </c>
      <c r="M14" t="n" s="5">
        <v>21095</v>
      </c>
      <c r="N14" t="n" s="5">
        <v>129600</v>
      </c>
    </row>
    <row spans="1:19" r="15">
      <c r="A15" t="s" s="4">
        <v>322</v>
      </c>
      <c r="B15" t="n" s="7">
        <v>5617</v>
      </c>
      <c r="C15" t="n" s="10">
        <v>34510</v>
      </c>
    </row>
    <row spans="1:19" r="16">
      <c r="A16" t="s" s="4">
        <v>323</v>
      </c>
      <c r="L16" t="s" s="4">
        <v>324</v>
      </c>
    </row>
    <row spans="1:19" r="17">
      <c r="A17" t="s" s="4">
        <v>297</v>
      </c>
    </row>
    <row spans="1:19" r="18">
      <c r="A18" t="s" s="3">
        <v>311</v>
      </c>
    </row>
    <row spans="1:19" r="19">
      <c r="A19" t="s" s="4">
        <v>295</v>
      </c>
      <c r="M19" t="n" s="7">
        <v>0</v>
      </c>
      <c r="P19" t="n" s="7">
        <v>160865</v>
      </c>
    </row>
    <row spans="1:19" r="20">
      <c r="A20" t="s" s="4">
        <v>325</v>
      </c>
      <c r="H20" t="n" s="7">
        <v>1261872</v>
      </c>
      <c r="I20" t="n" s="10">
        <v>7844300</v>
      </c>
    </row>
    <row spans="1:19" r="21">
      <c r="A21" t="s" s="4">
        <v>326</v>
      </c>
    </row>
    <row spans="1:19" r="22">
      <c r="A22" t="s" s="3">
        <v>311</v>
      </c>
    </row>
    <row spans="1:19" r="23">
      <c r="A23" t="s" s="4">
        <v>321</v>
      </c>
      <c r="M23" t="n" s="12">
        <v>4748.96</v>
      </c>
    </row>
    <row spans="1:19" r="24">
      <c r="A24" t="s" s="4">
        <v>327</v>
      </c>
      <c r="N24" t="n" s="10">
        <v>1306500</v>
      </c>
    </row>
    <row spans="1:19" r="25">
      <c r="A25" t="s" s="4">
        <v>323</v>
      </c>
      <c r="M25" t="s" s="4">
        <v>328</v>
      </c>
      <c r="N25" t="s" s="4">
        <v>328</v>
      </c>
    </row>
    <row spans="1:19" r="26">
      <c r="A26" t="s" s="4">
        <v>291</v>
      </c>
    </row>
    <row spans="1:19" r="27">
      <c r="A27" t="s" s="3">
        <v>311</v>
      </c>
    </row>
    <row spans="1:19" r="28">
      <c r="A28" t="s" s="4">
        <v>295</v>
      </c>
      <c r="D28" t="n" s="7">
        <v>507917</v>
      </c>
      <c r="J28" t="n" s="7">
        <v>483830</v>
      </c>
      <c r="M28" t="n" s="7">
        <v>0</v>
      </c>
      <c r="O28" t="n" s="10">
        <v>3150000</v>
      </c>
      <c r="P28" t="n" s="5">
        <v>1242198</v>
      </c>
      <c r="Q28" t="n" s="10">
        <v>3000000</v>
      </c>
      <c r="R28" t="n" s="7">
        <v>1242198</v>
      </c>
      <c r="S28" t="n" s="10">
        <v>7722000</v>
      </c>
    </row>
    <row spans="1:19" r="29">
      <c r="A29" t="s" s="4">
        <v>329</v>
      </c>
      <c r="E29" t="n" s="10">
        <v>1000000</v>
      </c>
      <c r="F29" t="n" s="10">
        <v>2000000</v>
      </c>
      <c r="K29" t="n" s="10">
        <v>5233000</v>
      </c>
    </row>
    <row spans="1:19" r="30">
      <c r="A30" t="s" s="4">
        <v>330</v>
      </c>
      <c r="D30" t="s" s="4">
        <v>331</v>
      </c>
      <c r="O30" t="s" s="4">
        <v>331</v>
      </c>
    </row>
    <row spans="1:19" r="31">
      <c r="A31" t="s" s="4">
        <v>312</v>
      </c>
      <c r="D31" t="n" s="7">
        <v>403109</v>
      </c>
    </row>
    <row spans="1:19" r="32">
      <c r="A32" t="s" s="4">
        <v>332</v>
      </c>
      <c r="M32" t="n" s="5">
        <v>1242198</v>
      </c>
    </row>
    <row spans="1:19" r="33">
      <c r="A33" t="s" s="4">
        <v>313</v>
      </c>
      <c r="M33" t="n" s="5">
        <v>0</v>
      </c>
      <c r="P33" t="n" s="5">
        <v>1235667</v>
      </c>
    </row>
    <row spans="1:19" r="34">
      <c r="A34" t="s" s="4">
        <v>316</v>
      </c>
      <c r="M34" t="n" s="5">
        <v>133324</v>
      </c>
      <c r="P34" t="n" s="5">
        <v>33253</v>
      </c>
    </row>
    <row spans="1:19" r="35">
      <c r="A35" t="s" s="4">
        <v>333</v>
      </c>
      <c r="D35" t="s" s="4">
        <v>334</v>
      </c>
      <c r="J35" t="s" s="4">
        <v>335</v>
      </c>
      <c r="K35" t="s" s="4">
        <v>335</v>
      </c>
    </row>
    <row spans="1:19" r="36">
      <c r="A36" t="s" s="4">
        <v>336</v>
      </c>
    </row>
    <row spans="1:19" r="37">
      <c r="A37" t="s" s="3">
        <v>311</v>
      </c>
    </row>
    <row spans="1:19" r="38">
      <c r="A38" t="s" s="4">
        <v>337</v>
      </c>
      <c r="G38" t="n" s="5">
        <v>264850740</v>
      </c>
    </row>
    <row spans="1:19" r="39">
      <c r="A39" t="s" s="4">
        <v>338</v>
      </c>
      <c r="G39" t="s" s="4">
        <v>226</v>
      </c>
    </row>
    <row spans="1:19" r="40">
      <c r="A40" t="s" s="4">
        <v>299</v>
      </c>
    </row>
    <row spans="1:19" r="41">
      <c r="A41" t="s" s="3">
        <v>311</v>
      </c>
    </row>
    <row spans="1:19" r="42">
      <c r="A42" t="s" s="4">
        <v>337</v>
      </c>
      <c r="G42" t="n" s="5">
        <v>8191260</v>
      </c>
    </row>
    <row spans="1:19" r="43">
      <c r="A43" t="s" s="4">
        <v>338</v>
      </c>
      <c r="G43" t="s" s="4">
        <v>228</v>
      </c>
    </row>
    <row spans="1:19" r="44">
      <c r="A44" t="s" s="4">
        <v>339</v>
      </c>
    </row>
    <row spans="1:19" r="45">
      <c r="A45" t="s" s="3">
        <v>311</v>
      </c>
    </row>
    <row spans="1:19" r="46">
      <c r="A46" t="s" s="4">
        <v>340</v>
      </c>
      <c r="M46" t="n" s="5">
        <v>417776</v>
      </c>
      <c r="P46" t="n" s="5">
        <v>430928</v>
      </c>
    </row>
    <row spans="1:19" r="47">
      <c r="A47" t="s" s="4">
        <v>341</v>
      </c>
    </row>
    <row spans="1:19" r="48">
      <c r="A48" t="s" s="3">
        <v>311</v>
      </c>
    </row>
    <row spans="1:19" r="49">
      <c r="A49" t="s" s="4">
        <v>313</v>
      </c>
      <c r="M49" t="n" s="7">
        <v>0</v>
      </c>
      <c r="P49" t="n" s="7">
        <v>124219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r="A1" t="s" s="1">
        <v>342</v>
      </c>
      <c r="B1" t="s" s="2">
        <v>1</v>
      </c>
      <c r="C1" t="s" s="2">
        <v>279</v>
      </c>
    </row>
    <row spans="1:3" r="2">
      <c r="B2" t="s" s="2">
        <v>2</v>
      </c>
      <c r="C2" t="s" s="2">
        <v>23</v>
      </c>
    </row>
    <row spans="1:3" r="3">
      <c r="A3" t="s" s="3">
        <v>343</v>
      </c>
    </row>
    <row spans="1:3" r="4">
      <c r="A4" t="s" s="4">
        <v>344</v>
      </c>
      <c r="B4" t="n" s="7">
        <v>54403</v>
      </c>
      <c r="C4" t="n" s="7">
        <v>220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4"/>
    <col customWidth="1" max="2" min="2" width="15"/>
  </cols>
  <sheetData>
    <row spans="1:2" r="1">
      <c r="A1" t="s" s="1">
        <v>345</v>
      </c>
      <c r="B1" t="s" s="2">
        <v>1</v>
      </c>
    </row>
    <row spans="1:2" r="2">
      <c r="B2" t="s" s="2">
        <v>2</v>
      </c>
    </row>
    <row spans="1:2" r="3">
      <c r="A3" t="s" s="4">
        <v>346</v>
      </c>
    </row>
    <row spans="1:2" r="4">
      <c r="A4" t="s" s="3">
        <v>347</v>
      </c>
    </row>
    <row spans="1:2" r="5">
      <c r="A5" t="s" s="4">
        <v>348</v>
      </c>
      <c r="B5" t="s" s="4">
        <v>349</v>
      </c>
    </row>
    <row spans="1:2" r="6">
      <c r="A6" t="s" s="4">
        <v>350</v>
      </c>
      <c r="B6" t="s" s="4">
        <v>351</v>
      </c>
    </row>
    <row spans="1:2" r="7">
      <c r="A7" t="s" s="4">
        <v>352</v>
      </c>
    </row>
    <row spans="1:2" r="8">
      <c r="A8" t="s" s="3">
        <v>347</v>
      </c>
    </row>
    <row spans="1:2" r="9">
      <c r="A9" t="s" s="4">
        <v>348</v>
      </c>
      <c r="B9" t="s" s="4">
        <v>349</v>
      </c>
    </row>
    <row spans="1:2" r="10">
      <c r="A10" t="s" s="4">
        <v>350</v>
      </c>
      <c r="B10" t="s" s="4">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1</v>
      </c>
      <c r="B1" t="s" s="2">
        <v>72</v>
      </c>
      <c r="D1" t="s" s="2">
        <v>1</v>
      </c>
    </row>
    <row spans="1:5" r="2">
      <c r="B2" t="s" s="2">
        <v>2</v>
      </c>
      <c r="C2" t="s" s="2">
        <v>73</v>
      </c>
      <c r="D2" t="s" s="2">
        <v>2</v>
      </c>
      <c r="E2" t="s" s="2">
        <v>73</v>
      </c>
    </row>
    <row spans="1:5" r="3">
      <c r="A3" t="s" s="4">
        <v>74</v>
      </c>
      <c r="B3" t="n" s="7">
        <v>1133522</v>
      </c>
      <c r="C3" t="n" s="7">
        <v>0</v>
      </c>
      <c r="D3" t="n" s="7">
        <v>1133522</v>
      </c>
      <c r="E3" t="n" s="7">
        <v>0</v>
      </c>
    </row>
    <row spans="1:5" r="4">
      <c r="A4" t="s" s="4">
        <v>75</v>
      </c>
      <c r="B4" t="n" s="5">
        <v>938674</v>
      </c>
      <c r="C4" t="n" s="7">
        <v>0</v>
      </c>
      <c r="D4" t="n" s="5">
        <v>938674</v>
      </c>
      <c r="E4" t="n" s="7">
        <v>0</v>
      </c>
    </row>
    <row spans="1:5" r="5">
      <c r="A5" t="s" s="4">
        <v>76</v>
      </c>
      <c r="B5" t="n" s="5">
        <v>3117</v>
      </c>
      <c r="D5" t="n" s="5">
        <v>3117</v>
      </c>
    </row>
    <row spans="1:5" r="6">
      <c r="A6" t="s" s="4">
        <v>77</v>
      </c>
      <c r="B6" t="n" s="5">
        <v>191731</v>
      </c>
      <c r="C6" t="n" s="7">
        <v>0</v>
      </c>
      <c r="D6" t="n" s="5">
        <v>191731</v>
      </c>
      <c r="E6" t="n" s="7">
        <v>0</v>
      </c>
    </row>
    <row spans="1:5" r="7">
      <c r="A7" t="s" s="3">
        <v>78</v>
      </c>
    </row>
    <row spans="1:5" r="8">
      <c r="A8" t="s" s="4">
        <v>79</v>
      </c>
      <c r="B8" t="n" s="5">
        <v>5731</v>
      </c>
      <c r="C8" t="n" s="5">
        <v>0</v>
      </c>
      <c r="D8" t="n" s="5">
        <v>16391</v>
      </c>
      <c r="E8" t="n" s="5">
        <v>0</v>
      </c>
    </row>
    <row spans="1:5" r="9">
      <c r="A9" t="s" s="4">
        <v>80</v>
      </c>
      <c r="B9" t="n" s="5">
        <v>187067</v>
      </c>
      <c r="C9" t="n" s="5">
        <v>153049</v>
      </c>
      <c r="D9" t="n" s="5">
        <v>918378</v>
      </c>
      <c r="E9" t="n" s="5">
        <v>366244</v>
      </c>
    </row>
    <row spans="1:5" r="10">
      <c r="A10" t="s" s="4">
        <v>81</v>
      </c>
      <c r="B10" t="n" s="5">
        <v>192798</v>
      </c>
      <c r="C10" t="n" s="5">
        <v>153049</v>
      </c>
      <c r="D10" t="n" s="5">
        <v>934769</v>
      </c>
      <c r="E10" t="n" s="5">
        <v>366244</v>
      </c>
    </row>
    <row spans="1:5" r="11">
      <c r="A11" t="s" s="4">
        <v>82</v>
      </c>
      <c r="B11" t="n" s="5">
        <v>-1067</v>
      </c>
      <c r="C11" t="n" s="5">
        <v>-153049</v>
      </c>
      <c r="D11" t="n" s="5">
        <v>-743038</v>
      </c>
      <c r="E11" t="n" s="5">
        <v>-366244</v>
      </c>
    </row>
    <row spans="1:5" r="12">
      <c r="A12" t="s" s="3">
        <v>83</v>
      </c>
    </row>
    <row spans="1:5" r="13">
      <c r="A13" t="s" s="4">
        <v>84</v>
      </c>
      <c r="B13" t="n" s="5">
        <v>-44178</v>
      </c>
      <c r="C13" t="n" s="5">
        <v>-200</v>
      </c>
      <c r="D13" t="n" s="5">
        <v>-126879</v>
      </c>
      <c r="E13" t="n" s="5">
        <v>383</v>
      </c>
    </row>
    <row spans="1:5" r="14">
      <c r="A14" t="s" s="4">
        <v>85</v>
      </c>
      <c r="B14" t="n" s="5">
        <v>0</v>
      </c>
      <c r="C14" t="n" s="5">
        <v>0</v>
      </c>
      <c r="D14" t="n" s="5">
        <v>-90</v>
      </c>
      <c r="E14" t="n" s="5">
        <v>0</v>
      </c>
    </row>
    <row spans="1:5" r="15">
      <c r="A15" t="s" s="4">
        <v>86</v>
      </c>
      <c r="B15" t="n" s="5">
        <v>491</v>
      </c>
      <c r="C15" t="n" s="5">
        <v>0</v>
      </c>
      <c r="D15" t="n" s="5">
        <v>-12</v>
      </c>
      <c r="E15" t="n" s="5">
        <v>0</v>
      </c>
    </row>
    <row spans="1:5" r="16">
      <c r="A16" t="s" s="4">
        <v>87</v>
      </c>
      <c r="B16" t="n" s="5">
        <v>-43687</v>
      </c>
      <c r="C16" t="n" s="5">
        <v>-200</v>
      </c>
      <c r="D16" t="n" s="5">
        <v>-126981</v>
      </c>
      <c r="E16" t="n" s="5">
        <v>383</v>
      </c>
    </row>
    <row spans="1:5" r="17">
      <c r="A17" t="s" s="4">
        <v>88</v>
      </c>
      <c r="B17" t="n" s="5">
        <v>-44754</v>
      </c>
      <c r="C17" t="n" s="5">
        <v>-153249</v>
      </c>
      <c r="D17" t="n" s="5">
        <v>-870019</v>
      </c>
      <c r="E17" t="n" s="5">
        <v>-365861</v>
      </c>
    </row>
    <row spans="1:5" r="18">
      <c r="A18" t="s" s="4">
        <v>89</v>
      </c>
      <c r="B18" t="n" s="5">
        <v>20548</v>
      </c>
      <c r="C18" t="n" s="5">
        <v>27857</v>
      </c>
      <c r="D18" t="n" s="5">
        <v>179120</v>
      </c>
      <c r="E18" t="n" s="5">
        <v>38261</v>
      </c>
    </row>
    <row spans="1:5" r="19">
      <c r="A19" t="s" s="4">
        <v>90</v>
      </c>
      <c r="B19" t="n" s="5">
        <v>-24206</v>
      </c>
      <c r="C19" t="n" s="5">
        <v>-125392</v>
      </c>
      <c r="D19" t="n" s="5">
        <v>-690899</v>
      </c>
      <c r="E19" t="n" s="5">
        <v>-327600</v>
      </c>
    </row>
    <row spans="1:5" r="20">
      <c r="A20" t="s" s="4">
        <v>91</v>
      </c>
      <c r="B20" t="n" s="5">
        <v>68662</v>
      </c>
      <c r="C20" t="n" s="5">
        <v>-72225</v>
      </c>
      <c r="D20" t="n" s="5">
        <v>24568</v>
      </c>
      <c r="E20" t="n" s="5">
        <v>-59981</v>
      </c>
    </row>
    <row spans="1:5" r="21">
      <c r="A21" t="s" s="4">
        <v>92</v>
      </c>
      <c r="B21" t="n" s="7">
        <v>44456</v>
      </c>
      <c r="C21" t="n" s="7">
        <v>-197617</v>
      </c>
      <c r="D21" t="n" s="7">
        <v>-666331</v>
      </c>
      <c r="E21" t="n" s="7">
        <v>-387581</v>
      </c>
    </row>
    <row spans="1:5" r="22">
      <c r="A22" t="s" s="4">
        <v>93</v>
      </c>
      <c r="B22" t="n" s="7">
        <v>0</v>
      </c>
      <c r="C22" t="n" s="7">
        <v>0</v>
      </c>
      <c r="D22" t="n" s="7">
        <v>0</v>
      </c>
      <c r="E22" t="n" s="7">
        <v>0</v>
      </c>
    </row>
    <row spans="1:5" r="23">
      <c r="A23" t="s" s="4">
        <v>94</v>
      </c>
      <c r="B23" t="n" s="5">
        <v>531042000</v>
      </c>
      <c r="C23" t="n" s="5">
        <v>258000000</v>
      </c>
      <c r="D23" t="n" s="5">
        <v>531042000</v>
      </c>
      <c r="E23" t="n" s="5">
        <v>2076337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 customWidth="1" max="6" min="6" width="14"/>
    <col customWidth="1" max="7" min="7" width="14"/>
  </cols>
  <sheetData>
    <row spans="1:7" r="1">
      <c r="A1" t="s" s="1">
        <v>353</v>
      </c>
      <c r="B1" t="s" s="2">
        <v>354</v>
      </c>
      <c r="D1" t="s" s="2">
        <v>279</v>
      </c>
    </row>
    <row spans="1:7" r="2">
      <c r="B2" t="s" s="2">
        <v>208</v>
      </c>
      <c r="C2" t="s" s="2">
        <v>207</v>
      </c>
      <c r="D2" t="s" s="2">
        <v>355</v>
      </c>
      <c r="E2" t="s" s="2">
        <v>356</v>
      </c>
      <c r="F2" t="s" s="2">
        <v>2</v>
      </c>
      <c r="G2" t="s" s="2">
        <v>23</v>
      </c>
    </row>
    <row spans="1:7" r="3">
      <c r="A3" t="s" s="3">
        <v>357</v>
      </c>
    </row>
    <row spans="1:7" r="4">
      <c r="A4" t="s" s="4">
        <v>358</v>
      </c>
      <c r="F4" t="n" s="5">
        <v>1000000000</v>
      </c>
      <c r="G4" t="n" s="5">
        <v>1000000000</v>
      </c>
    </row>
    <row spans="1:7" r="5">
      <c r="A5" t="s" s="4">
        <v>359</v>
      </c>
      <c r="F5" t="n" s="8">
        <v>0.001</v>
      </c>
      <c r="G5" t="n" s="8">
        <v>0.001</v>
      </c>
    </row>
    <row spans="1:7" r="6">
      <c r="A6" t="s" s="4">
        <v>360</v>
      </c>
      <c r="D6" t="n" s="7">
        <v>30000</v>
      </c>
      <c r="E6" t="n" s="7">
        <v>25000</v>
      </c>
    </row>
    <row spans="1:7" r="7">
      <c r="A7" t="s" s="4">
        <v>64</v>
      </c>
      <c r="F7" t="n" s="5">
        <v>100000000</v>
      </c>
      <c r="G7" t="n" s="5">
        <v>100000000</v>
      </c>
    </row>
    <row spans="1:7" r="8">
      <c r="A8" t="s" s="4">
        <v>361</v>
      </c>
      <c r="F8" t="n" s="8">
        <v>0.001</v>
      </c>
      <c r="G8" t="n" s="8">
        <v>0.001</v>
      </c>
    </row>
    <row spans="1:7" r="9">
      <c r="A9" t="s" s="4">
        <v>317</v>
      </c>
      <c r="B9" t="s" s="4">
        <v>214</v>
      </c>
      <c r="G9" t="s" s="4">
        <v>214</v>
      </c>
    </row>
    <row spans="1:7" r="10">
      <c r="A10" t="s" s="4">
        <v>217</v>
      </c>
    </row>
    <row spans="1:7" r="11">
      <c r="A11" t="s" s="3">
        <v>357</v>
      </c>
    </row>
    <row spans="1:7" r="12">
      <c r="A12" t="s" s="4">
        <v>216</v>
      </c>
      <c r="C12" t="n" s="5">
        <v>250000000</v>
      </c>
    </row>
    <row spans="1:7" r="13">
      <c r="A13" t="s" s="4">
        <v>336</v>
      </c>
    </row>
    <row spans="1:7" r="14">
      <c r="A14" t="s" s="3">
        <v>357</v>
      </c>
    </row>
    <row spans="1:7" r="15">
      <c r="A15" t="s" s="4">
        <v>362</v>
      </c>
      <c r="B15" t="n" s="5">
        <v>264850740</v>
      </c>
    </row>
    <row spans="1:7" r="16">
      <c r="A16" t="s" s="4">
        <v>338</v>
      </c>
      <c r="B16" t="s" s="4">
        <v>226</v>
      </c>
    </row>
    <row spans="1:7" r="17">
      <c r="A17" t="s" s="4">
        <v>299</v>
      </c>
    </row>
    <row spans="1:7" r="18">
      <c r="A18" t="s" s="3">
        <v>357</v>
      </c>
    </row>
    <row spans="1:7" r="19">
      <c r="A19" t="s" s="4">
        <v>362</v>
      </c>
      <c r="B19" t="n" s="5">
        <v>8191260</v>
      </c>
    </row>
    <row spans="1:7" r="20">
      <c r="A20" t="s" s="4">
        <v>338</v>
      </c>
      <c r="B20" t="s" s="4">
        <v>228</v>
      </c>
    </row>
    <row spans="1:7" r="21">
      <c r="A21" t="s" s="4">
        <v>215</v>
      </c>
    </row>
    <row spans="1:7" r="22">
      <c r="A22" t="s" s="3">
        <v>357</v>
      </c>
    </row>
    <row spans="1:7" r="23">
      <c r="A23" t="s" s="4">
        <v>363</v>
      </c>
      <c r="D23" t="n" s="5">
        <v>3000000</v>
      </c>
      <c r="E23" t="n" s="5">
        <v>5000000</v>
      </c>
    </row>
    <row spans="1:7" r="24">
      <c r="A24" t="s" s="4">
        <v>216</v>
      </c>
      <c r="C24" t="n" s="5">
        <v>250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r="A1" t="s" s="1">
        <v>364</v>
      </c>
      <c r="B1" t="s" s="2">
        <v>2</v>
      </c>
      <c r="C1" t="s" s="2">
        <v>23</v>
      </c>
    </row>
    <row spans="1:3" r="2">
      <c r="A2" t="s" s="3">
        <v>365</v>
      </c>
    </row>
    <row spans="1:3" r="3">
      <c r="A3" t="s" s="4">
        <v>366</v>
      </c>
      <c r="B3" t="n" s="7">
        <v>224460</v>
      </c>
      <c r="C3" t="n" s="7">
        <v>170552</v>
      </c>
    </row>
    <row spans="1:3" r="4">
      <c r="A4" t="s" s="4">
        <v>367</v>
      </c>
      <c r="B4" t="n" s="5">
        <v>224460</v>
      </c>
      <c r="C4" t="n" s="5">
        <v>170552</v>
      </c>
    </row>
    <row spans="1:3" r="5">
      <c r="A5" t="s" s="4">
        <v>368</v>
      </c>
      <c r="B5" t="n" s="5">
        <v>-224460</v>
      </c>
      <c r="C5" t="n" s="5">
        <v>-170552</v>
      </c>
    </row>
    <row spans="1:3" r="6">
      <c r="A6" t="s" s="4">
        <v>369</v>
      </c>
      <c r="B6" t="n" s="7">
        <v>0</v>
      </c>
      <c r="C6" t="n"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r="A1" t="s" s="1">
        <v>370</v>
      </c>
      <c r="B1" t="s" s="2">
        <v>72</v>
      </c>
      <c r="D1" t="s" s="2">
        <v>1</v>
      </c>
      <c r="F1" t="s" s="2">
        <v>279</v>
      </c>
    </row>
    <row spans="1:6" r="2">
      <c r="B2" t="s" s="2">
        <v>2</v>
      </c>
      <c r="C2" t="s" s="2">
        <v>73</v>
      </c>
      <c r="D2" t="s" s="2">
        <v>2</v>
      </c>
      <c r="E2" t="s" s="2">
        <v>73</v>
      </c>
      <c r="F2" t="s" s="2">
        <v>23</v>
      </c>
    </row>
    <row spans="1:6" r="3">
      <c r="A3" t="s" s="3">
        <v>371</v>
      </c>
    </row>
    <row spans="1:6" r="4">
      <c r="A4" t="s" s="4">
        <v>372</v>
      </c>
      <c r="D4" t="s" s="4">
        <v>373</v>
      </c>
      <c r="F4" t="s" s="4">
        <v>373</v>
      </c>
    </row>
    <row spans="1:6" r="5">
      <c r="A5" t="s" s="4">
        <v>374</v>
      </c>
      <c r="B5" t="n" s="7">
        <v>660179</v>
      </c>
      <c r="D5" t="n" s="7">
        <v>660179</v>
      </c>
    </row>
    <row spans="1:6" r="6">
      <c r="A6" t="s" s="4">
        <v>375</v>
      </c>
      <c r="B6" t="n" s="5">
        <v>-20548</v>
      </c>
      <c r="C6" t="n" s="7">
        <v>-27857</v>
      </c>
      <c r="D6" t="n" s="7">
        <v>-179120</v>
      </c>
      <c r="E6" t="n" s="7">
        <v>-38261</v>
      </c>
    </row>
    <row spans="1:6" r="7">
      <c r="A7" t="s" s="4">
        <v>352</v>
      </c>
    </row>
    <row spans="1:6" r="8">
      <c r="A8" t="s" s="3">
        <v>371</v>
      </c>
    </row>
    <row spans="1:6" r="9">
      <c r="A9" t="s" s="4">
        <v>376</v>
      </c>
      <c r="D9" t="s" s="4">
        <v>377</v>
      </c>
    </row>
    <row spans="1:6" r="10">
      <c r="A10" t="s" s="4">
        <v>378</v>
      </c>
    </row>
    <row spans="1:6" r="11">
      <c r="A11" t="s" s="3">
        <v>371</v>
      </c>
    </row>
    <row spans="1:6" r="12">
      <c r="A12" t="s" s="4">
        <v>374</v>
      </c>
      <c r="B12" t="n" s="5">
        <v>30036</v>
      </c>
      <c r="D12" t="n" s="7">
        <v>30036</v>
      </c>
    </row>
    <row spans="1:6" r="13">
      <c r="A13" t="s" s="4">
        <v>379</v>
      </c>
      <c r="D13" t="s" s="4">
        <v>237</v>
      </c>
    </row>
    <row spans="1:6" r="14">
      <c r="A14" t="s" s="4">
        <v>375</v>
      </c>
      <c r="E14" t="n" s="7">
        <v>7529</v>
      </c>
    </row>
    <row spans="1:6" r="15">
      <c r="A15" t="s" s="4">
        <v>380</v>
      </c>
    </row>
    <row spans="1:6" r="16">
      <c r="A16" t="s" s="3">
        <v>371</v>
      </c>
    </row>
    <row spans="1:6" r="17">
      <c r="A17" t="s" s="4">
        <v>374</v>
      </c>
      <c r="B17" t="n" s="5">
        <v>901742</v>
      </c>
      <c r="D17" t="n" s="7">
        <v>901742</v>
      </c>
    </row>
    <row spans="1:6" r="18">
      <c r="A18" t="s" s="4">
        <v>381</v>
      </c>
      <c r="B18" t="n" s="7">
        <v>298171</v>
      </c>
      <c r="D18" t="n" s="7">
        <v>298171</v>
      </c>
      <c r="F18" t="n" s="7">
        <v>111844</v>
      </c>
    </row>
    <row spans="1:6" r="19">
      <c r="A19" t="s" s="4">
        <v>379</v>
      </c>
      <c r="D19" t="s" s="4">
        <v>23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1"/>
  </cols>
  <sheetData>
    <row spans="1:2" r="1">
      <c r="A1" t="s" s="1">
        <v>382</v>
      </c>
      <c r="B1" t="s" s="2">
        <v>280</v>
      </c>
    </row>
    <row spans="1:2" r="2">
      <c r="A2" t="s" s="3">
        <v>383</v>
      </c>
    </row>
    <row spans="1:2" r="3">
      <c r="A3" t="n" s="13">
        <v>2015</v>
      </c>
      <c r="B3" t="n" s="7">
        <v>85997</v>
      </c>
    </row>
    <row spans="1:2" r="4">
      <c r="A4" t="s" s="4">
        <v>384</v>
      </c>
      <c r="B4" t="n" s="5">
        <v>343989</v>
      </c>
    </row>
    <row spans="1:2" r="5">
      <c r="A5" t="s" s="4">
        <v>385</v>
      </c>
      <c r="B5" t="n" s="5">
        <v>343989</v>
      </c>
    </row>
    <row spans="1:2" r="6">
      <c r="A6" t="s" s="4">
        <v>386</v>
      </c>
      <c r="B6" t="n" s="5">
        <v>343989</v>
      </c>
    </row>
    <row spans="1:2" r="7">
      <c r="A7" t="n" s="14">
        <v>2018</v>
      </c>
      <c r="B7" t="n" s="5">
        <v>6191227</v>
      </c>
    </row>
    <row spans="1:2" r="8">
      <c r="A8" t="s" s="4">
        <v>260</v>
      </c>
      <c r="B8" t="n" s="7">
        <v>73091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r="A1" t="s" s="1">
        <v>387</v>
      </c>
      <c r="B1" t="s" s="2">
        <v>354</v>
      </c>
      <c r="C1" t="s" s="2">
        <v>1</v>
      </c>
    </row>
    <row spans="1:5" r="2">
      <c r="B2" t="s" s="2">
        <v>207</v>
      </c>
      <c r="C2" t="s" s="2">
        <v>2</v>
      </c>
      <c r="D2" t="s" s="2">
        <v>73</v>
      </c>
      <c r="E2" t="s" s="2">
        <v>23</v>
      </c>
    </row>
    <row spans="1:5" r="3">
      <c r="A3" t="s" s="3">
        <v>383</v>
      </c>
    </row>
    <row spans="1:5" r="4">
      <c r="A4" t="s" s="4">
        <v>388</v>
      </c>
      <c r="C4" t="n" s="7">
        <v>19508643</v>
      </c>
      <c r="E4" t="n" s="7">
        <v>27777872</v>
      </c>
    </row>
    <row spans="1:5" r="5">
      <c r="A5" t="s" s="4">
        <v>389</v>
      </c>
      <c r="C5" t="n" s="7">
        <v>258801</v>
      </c>
      <c r="D5" t="n" s="7">
        <v>2943</v>
      </c>
    </row>
    <row spans="1:5" r="6">
      <c r="A6" t="s" s="4">
        <v>390</v>
      </c>
      <c r="B6" t="n" s="5">
        <v>67000000</v>
      </c>
    </row>
    <row spans="1:5" r="7">
      <c r="A7" t="s" s="4">
        <v>391</v>
      </c>
      <c r="B7" t="n" s="5">
        <v>67000000</v>
      </c>
      <c r="C7" t="n" s="5">
        <v>62000000</v>
      </c>
    </row>
    <row spans="1:5" r="8">
      <c r="A8" t="s" s="4">
        <v>392</v>
      </c>
    </row>
    <row spans="1:5" r="9">
      <c r="A9" t="s" s="3">
        <v>383</v>
      </c>
    </row>
    <row spans="1:5" r="10">
      <c r="A10" t="s" s="4">
        <v>390</v>
      </c>
      <c r="B10" t="n" s="5">
        <v>60000000</v>
      </c>
    </row>
    <row spans="1:5" r="11">
      <c r="A11" t="s" s="4">
        <v>393</v>
      </c>
      <c r="C11" t="n" s="5">
        <v>5000000</v>
      </c>
    </row>
    <row spans="1:5" r="12">
      <c r="A12" t="s" s="4">
        <v>394</v>
      </c>
    </row>
    <row spans="1:5" r="13">
      <c r="A13" t="s" s="3">
        <v>383</v>
      </c>
    </row>
    <row spans="1:5" r="14">
      <c r="A14" t="s" s="4">
        <v>390</v>
      </c>
      <c r="B14" t="n" s="5">
        <v>70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r="A1" t="s" s="1">
        <v>95</v>
      </c>
      <c r="B1" t="s" s="2">
        <v>1</v>
      </c>
    </row>
    <row spans="1:3" r="2">
      <c r="B2" t="s" s="2">
        <v>2</v>
      </c>
      <c r="C2" t="s" s="2">
        <v>73</v>
      </c>
    </row>
    <row spans="1:3" r="3">
      <c r="A3" t="s" s="3">
        <v>96</v>
      </c>
    </row>
    <row spans="1:3" r="4">
      <c r="A4" t="s" s="4">
        <v>90</v>
      </c>
      <c r="B4" t="n" s="7">
        <v>-690899</v>
      </c>
      <c r="C4" t="n" s="7">
        <v>-327600</v>
      </c>
    </row>
    <row spans="1:3" r="5">
      <c r="A5" t="s" s="3">
        <v>97</v>
      </c>
    </row>
    <row spans="1:3" r="6">
      <c r="A6" t="s" s="4">
        <v>98</v>
      </c>
      <c r="B6" t="n" s="5">
        <v>310560</v>
      </c>
      <c r="C6" t="n" s="5">
        <v>0</v>
      </c>
    </row>
    <row spans="1:3" r="7">
      <c r="A7" t="s" s="4">
        <v>31</v>
      </c>
      <c r="B7" t="n" s="5">
        <v>-185177</v>
      </c>
      <c r="C7" t="n" s="5">
        <v>-38261</v>
      </c>
    </row>
    <row spans="1:3" r="8">
      <c r="A8" t="s" s="4">
        <v>99</v>
      </c>
      <c r="B8" t="n" s="5">
        <v>4500</v>
      </c>
      <c r="C8" t="n" s="5">
        <v>4500</v>
      </c>
    </row>
    <row spans="1:3" r="9">
      <c r="A9" t="s" s="3">
        <v>100</v>
      </c>
    </row>
    <row spans="1:3" r="10">
      <c r="A10" t="s" s="4">
        <v>26</v>
      </c>
      <c r="B10" t="n" s="5">
        <v>-808753</v>
      </c>
      <c r="C10" t="n" s="5">
        <v>0</v>
      </c>
    </row>
    <row spans="1:3" r="11">
      <c r="A11" t="s" s="4">
        <v>27</v>
      </c>
      <c r="B11" t="n" s="5">
        <v>-327150</v>
      </c>
      <c r="C11" t="n" s="5">
        <v>-118931</v>
      </c>
    </row>
    <row spans="1:3" r="12">
      <c r="A12" t="s" s="4">
        <v>101</v>
      </c>
      <c r="B12" t="n" s="5">
        <v>2089024</v>
      </c>
      <c r="C12" t="n" s="5">
        <v>0</v>
      </c>
    </row>
    <row spans="1:3" r="13">
      <c r="A13" t="s" s="4">
        <v>30</v>
      </c>
      <c r="B13" t="n" s="5">
        <v>-367649</v>
      </c>
      <c r="C13" t="n" s="5">
        <v>0</v>
      </c>
    </row>
    <row spans="1:3" r="14">
      <c r="A14" t="s" s="4">
        <v>102</v>
      </c>
      <c r="B14" t="n" s="5">
        <v>-404376</v>
      </c>
      <c r="C14" t="n" s="5">
        <v>-2289</v>
      </c>
    </row>
    <row spans="1:3" r="15">
      <c r="A15" t="s" s="4">
        <v>32</v>
      </c>
      <c r="B15" t="n" s="5">
        <v>-2713042</v>
      </c>
      <c r="C15" t="n" s="5">
        <v>0</v>
      </c>
    </row>
    <row spans="1:3" r="16">
      <c r="A16" t="s" s="4">
        <v>40</v>
      </c>
      <c r="B16" t="n" s="5">
        <v>2265143</v>
      </c>
      <c r="C16" t="n" s="5">
        <v>-6335552</v>
      </c>
    </row>
    <row spans="1:3" r="17">
      <c r="A17" t="s" s="4">
        <v>47</v>
      </c>
      <c r="B17" t="n" s="5">
        <v>2765916</v>
      </c>
      <c r="C17" t="n" s="5">
        <v>0</v>
      </c>
    </row>
    <row spans="1:3" r="18">
      <c r="A18" t="s" s="4">
        <v>103</v>
      </c>
      <c r="B18" t="n" s="5">
        <v>277548</v>
      </c>
      <c r="C18" t="n" s="5">
        <v>13035</v>
      </c>
    </row>
    <row spans="1:3" r="19">
      <c r="A19" t="s" s="4">
        <v>46</v>
      </c>
      <c r="B19" t="n" s="5">
        <v>142441</v>
      </c>
      <c r="C19" t="n" s="5">
        <v>596717</v>
      </c>
    </row>
    <row spans="1:3" r="20">
      <c r="A20" t="s" s="4">
        <v>42</v>
      </c>
      <c r="B20" t="n" s="5">
        <v>119631</v>
      </c>
      <c r="C20" t="n" s="5">
        <v>0</v>
      </c>
    </row>
    <row spans="1:3" r="21">
      <c r="A21" t="s" s="4">
        <v>104</v>
      </c>
      <c r="B21" t="n" s="5">
        <v>-2336613</v>
      </c>
      <c r="C21" t="n" s="5">
        <v>0</v>
      </c>
    </row>
    <row spans="1:3" r="22">
      <c r="A22" t="s" s="4">
        <v>105</v>
      </c>
      <c r="B22" t="n" s="5">
        <v>141104</v>
      </c>
      <c r="C22" t="n" s="5">
        <v>-6208381</v>
      </c>
    </row>
    <row spans="1:3" r="23">
      <c r="A23" t="s" s="3">
        <v>106</v>
      </c>
    </row>
    <row spans="1:3" r="24">
      <c r="A24" t="s" s="4">
        <v>107</v>
      </c>
      <c r="B24" t="n" s="5">
        <v>-64505</v>
      </c>
      <c r="C24" t="n" s="5">
        <v>-3568514</v>
      </c>
    </row>
    <row spans="1:3" r="25">
      <c r="A25" t="s" s="4">
        <v>108</v>
      </c>
      <c r="B25" t="n" s="5">
        <v>-64505</v>
      </c>
      <c r="C25" t="n" s="5">
        <v>-3568514</v>
      </c>
    </row>
    <row spans="1:3" r="26">
      <c r="A26" t="s" s="3">
        <v>109</v>
      </c>
    </row>
    <row spans="1:3" r="27">
      <c r="A27" t="s" s="4">
        <v>110</v>
      </c>
      <c r="B27" t="n" s="5">
        <v>0</v>
      </c>
      <c r="C27" t="n" s="5">
        <v>1969738</v>
      </c>
    </row>
    <row spans="1:3" r="28">
      <c r="A28" t="s" s="4">
        <v>111</v>
      </c>
      <c r="B28" t="n" s="5">
        <v>-13031</v>
      </c>
      <c r="C28" t="n" s="5">
        <v>14974</v>
      </c>
    </row>
    <row spans="1:3" r="29">
      <c r="A29" t="s" s="4">
        <v>112</v>
      </c>
      <c r="B29" t="n" s="5">
        <v>0</v>
      </c>
      <c r="C29" t="n" s="5">
        <v>6413031</v>
      </c>
    </row>
    <row spans="1:3" r="30">
      <c r="A30" t="s" s="4">
        <v>113</v>
      </c>
      <c r="B30" t="n" s="5">
        <v>-13031</v>
      </c>
      <c r="C30" t="n" s="5">
        <v>8397743</v>
      </c>
    </row>
    <row spans="1:3" r="31">
      <c r="A31" t="s" s="4">
        <v>114</v>
      </c>
      <c r="B31" t="n" s="5">
        <v>-128699</v>
      </c>
      <c r="C31" t="n" s="5">
        <v>122618</v>
      </c>
    </row>
    <row spans="1:3" r="32">
      <c r="A32" t="s" s="4">
        <v>115</v>
      </c>
      <c r="B32" t="n" s="5">
        <v>-65131</v>
      </c>
      <c r="C32" t="n" s="5">
        <v>-1256535</v>
      </c>
    </row>
    <row spans="1:3" r="33">
      <c r="A33" t="s" s="4">
        <v>116</v>
      </c>
      <c r="B33" t="n" s="5">
        <v>556788</v>
      </c>
      <c r="C33" t="n" s="5">
        <v>1640007</v>
      </c>
    </row>
    <row spans="1:3" r="34">
      <c r="A34" t="s" s="4">
        <v>117</v>
      </c>
      <c r="B34" t="n" s="7">
        <v>491657</v>
      </c>
      <c r="C34" t="n" s="7">
        <v>3834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18</v>
      </c>
      <c r="B1" t="s" s="2">
        <v>1</v>
      </c>
    </row>
    <row spans="1:2" r="2">
      <c r="B2" t="s" s="2">
        <v>2</v>
      </c>
    </row>
    <row spans="1:2" r="3">
      <c r="A3" t="s" s="3">
        <v>118</v>
      </c>
    </row>
    <row spans="1:2" r="4">
      <c r="A4" t="s" s="4">
        <v>119</v>
      </c>
      <c r="B4" t="s" s="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121</v>
      </c>
      <c r="B1" t="s" s="2">
        <v>1</v>
      </c>
    </row>
    <row spans="1:2" r="2">
      <c r="B2" t="s" s="2">
        <v>2</v>
      </c>
    </row>
    <row spans="1:2" r="3">
      <c r="A3" t="s" s="3">
        <v>121</v>
      </c>
    </row>
    <row spans="1:2" r="4">
      <c r="A4" t="s" s="4">
        <v>121</v>
      </c>
      <c r="B4" t="s" s="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r="A1" t="s" s="1">
        <v>123</v>
      </c>
      <c r="B1" t="s" s="2">
        <v>1</v>
      </c>
    </row>
    <row spans="1:2" r="2">
      <c r="B2" t="s" s="2">
        <v>2</v>
      </c>
    </row>
    <row spans="1:2" r="3">
      <c r="A3" t="s" s="3">
        <v>123</v>
      </c>
    </row>
    <row spans="1:2" r="4">
      <c r="A4" t="s" s="4">
        <v>123</v>
      </c>
      <c r="B4" t="s" s="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r="A1" t="s" s="1">
        <v>125</v>
      </c>
      <c r="B1" t="s" s="2">
        <v>1</v>
      </c>
    </row>
    <row spans="1:2" r="2">
      <c r="B2" t="s" s="2">
        <v>2</v>
      </c>
    </row>
    <row spans="1:2" r="3">
      <c r="A3" t="s" s="3">
        <v>125</v>
      </c>
    </row>
    <row spans="1:2" r="4">
      <c r="A4" t="s" s="4">
        <v>125</v>
      </c>
      <c r="B4" t="s"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NATURE OF OPERATIONS</vt:lpstr>
      <vt:lpstr>BASIS OF PRESENTATION AND SUMMA</vt:lpstr>
      <vt:lpstr>GOING CONCERN</vt:lpstr>
      <vt:lpstr>INVENTORIES</vt:lpstr>
      <vt:lpstr>PROPERTY, PLANT AND EQUIPMENT</vt:lpstr>
      <vt:lpstr>BILLINGS IN EXCESS OF COSTS</vt:lpstr>
      <vt:lpstr>RELATED PARTY TRANSACTIONS</vt:lpstr>
      <vt:lpstr>GOVERNMENT CONTRIBUTION PLAN</vt:lpstr>
      <vt:lpstr>STATUTORY RESERVE</vt:lpstr>
      <vt:lpstr>CAPITAL STOCK AND EQUITY TRANSA</vt:lpstr>
      <vt:lpstr>INCOME TAXES</vt:lpstr>
      <vt:lpstr>COMMITMENTS, CONTINGENCIES, RIS</vt:lpstr>
      <vt:lpstr>BASIS OF PRESENTATION AND SUM18</vt:lpstr>
      <vt:lpstr>BASIS OF PRESENTATION AND SUM19</vt:lpstr>
      <vt:lpstr>INVENTORIES (Tables)</vt:lpstr>
      <vt:lpstr>PROPERTY, PLANT AND EQUIPMENT (</vt:lpstr>
      <vt:lpstr>BILLINGS IN EXCESS OF COSTS (Ta</vt:lpstr>
      <vt:lpstr>RELATED PARTY TRANSACTIONS (Tab</vt:lpstr>
      <vt:lpstr>INCOME TAXES (Tables)</vt:lpstr>
      <vt:lpstr>COMMITMENTS, CONTINGENCIES, R25</vt:lpstr>
      <vt:lpstr>NATURE OF OPERATIONS (Details T</vt:lpstr>
      <vt:lpstr>BASIS OF PRESENTATION AND SUM27</vt:lpstr>
      <vt:lpstr>BASIS OF PRESENTATION AND SUM28</vt:lpstr>
      <vt:lpstr>BASIS OF PRESENTATION AND SUM29</vt:lpstr>
      <vt:lpstr>BASIS OF PRESENTATION AND SUM30</vt:lpstr>
      <vt:lpstr>GOING CONCERN (Details Textual)</vt:lpstr>
      <vt:lpstr>INVENTORIES (Details)</vt:lpstr>
      <vt:lpstr>PROPERTY, PLANT AND EQUIPMENT33</vt:lpstr>
      <vt:lpstr>PROPERTY, PLANT AND EQUIPMENT34</vt:lpstr>
      <vt:lpstr>BILLINGS IN EXCESS OF COSTS (De</vt:lpstr>
      <vt:lpstr>RELATED PARTY TRANSACTIONS (Det</vt:lpstr>
      <vt:lpstr>RELATED PARTY TRANSACTIONS (D37</vt:lpstr>
      <vt:lpstr>GOVERNMENT CONTRIBUTION PLAN (D</vt:lpstr>
      <vt:lpstr>STATUTORY RESERVE (Details Text</vt:lpstr>
      <vt:lpstr>CAPITAL STOCK AND EQUITY TRAN40</vt:lpstr>
      <vt:lpstr>INCOME TAXES (Details)</vt:lpstr>
      <vt:lpstr>INCOME TAXES (Details Textual)</vt:lpstr>
      <vt:lpstr>COMMITMENTS, CONTINGENCIES, R43</vt:lpstr>
      <vt:lpstr>COMMITMENTS, CONTINGENCIES, R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2T17:20:39Z</dcterms:created>
  <dcterms:modified xmlns:dcterms="http://purl.org/dc/terms/" xmlns:xsi="http://www.w3.org/2001/XMLSchema-instance" xsi:type="dcterms:W3CDTF">2015-06-22T17:20:39Z</dcterms:modified>
  <dc:title xmlns:dc="http://purl.org/dc/elements/1.1/">Untitled</dc:title>
  <dc:description xmlns:dc="http://purl.org/dc/elements/1.1/"/>
  <dc:subject xmlns:dc="http://purl.org/dc/elements/1.1/"/>
  <cp:keywords/>
  <cp:category/>
</cp:coreProperties>
</file>